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Franchise Value" sheetId="14" state="visible" r:id="rId14"/>
    <sheet xmlns:r="http://schemas.openxmlformats.org/officeDocument/2006/relationships" name="Credit Facilities and Long-term"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401(k) Profit Sharing, Deferred" sheetId="18" state="visible" r:id="rId18"/>
    <sheet xmlns:r="http://schemas.openxmlformats.org/officeDocument/2006/relationships" name="Stock-Based Compensati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Related Party Transactions" sheetId="24" state="visible" r:id="rId24"/>
    <sheet xmlns:r="http://schemas.openxmlformats.org/officeDocument/2006/relationships" name="Net Income Per Share of Class A" sheetId="25" state="visible" r:id="rId25"/>
    <sheet xmlns:r="http://schemas.openxmlformats.org/officeDocument/2006/relationships" name="Equity-Method Investments" sheetId="26" state="visible" r:id="rId26"/>
    <sheet xmlns:r="http://schemas.openxmlformats.org/officeDocument/2006/relationships" name="Segments" sheetId="27" state="visible" r:id="rId27"/>
    <sheet xmlns:r="http://schemas.openxmlformats.org/officeDocument/2006/relationships" name="Recent Accounting Pronouncement"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Franchise Value (T" sheetId="35" state="visible" r:id="rId35"/>
    <sheet xmlns:r="http://schemas.openxmlformats.org/officeDocument/2006/relationships" name="Credit Facilities and Long-te36"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401(k) Profit Sharing, Deferr39" sheetId="39" state="visible" r:id="rId39"/>
    <sheet xmlns:r="http://schemas.openxmlformats.org/officeDocument/2006/relationships" name="Stock-Based Compensation (Table" sheetId="40" state="visible" r:id="rId40"/>
    <sheet xmlns:r="http://schemas.openxmlformats.org/officeDocument/2006/relationships" name="Derivative Financial Instrume41"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Acquisitions (Tables)" sheetId="44" state="visible" r:id="rId44"/>
    <sheet xmlns:r="http://schemas.openxmlformats.org/officeDocument/2006/relationships" name="Net Income Per Share of Class45" sheetId="45" state="visible" r:id="rId45"/>
    <sheet xmlns:r="http://schemas.openxmlformats.org/officeDocument/2006/relationships" name="Equity-Method Investments (Tabl" sheetId="46" state="visible" r:id="rId46"/>
    <sheet xmlns:r="http://schemas.openxmlformats.org/officeDocument/2006/relationships" name="Segments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counts Receivable - Summary o" sheetId="51" state="visible" r:id="rId51"/>
    <sheet xmlns:r="http://schemas.openxmlformats.org/officeDocument/2006/relationships" name="Inventories - Summary of Invent" sheetId="52" state="visible" r:id="rId52"/>
    <sheet xmlns:r="http://schemas.openxmlformats.org/officeDocument/2006/relationships" name="Inventories (Narrative) (Detail" sheetId="53" state="visible" r:id="rId53"/>
    <sheet xmlns:r="http://schemas.openxmlformats.org/officeDocument/2006/relationships" name="Property and Equipment - Schedu" sheetId="54" state="visible" r:id="rId54"/>
    <sheet xmlns:r="http://schemas.openxmlformats.org/officeDocument/2006/relationships" name="Property and Equipment (Narrati" sheetId="55" state="visible" r:id="rId55"/>
    <sheet xmlns:r="http://schemas.openxmlformats.org/officeDocument/2006/relationships" name="Goodwill and Franchise Value - " sheetId="56" state="visible" r:id="rId56"/>
    <sheet xmlns:r="http://schemas.openxmlformats.org/officeDocument/2006/relationships" name="Goodwill and Franchise Value 57" sheetId="57" state="visible" r:id="rId57"/>
    <sheet xmlns:r="http://schemas.openxmlformats.org/officeDocument/2006/relationships" name="Credit Facilities and Long-te58" sheetId="58" state="visible" r:id="rId58"/>
    <sheet xmlns:r="http://schemas.openxmlformats.org/officeDocument/2006/relationships" name="Credit Facilities and Long-te59" sheetId="59" state="visible" r:id="rId59"/>
    <sheet xmlns:r="http://schemas.openxmlformats.org/officeDocument/2006/relationships" name="Credit Facilities and Long-te60" sheetId="60" state="visible" r:id="rId60"/>
    <sheet xmlns:r="http://schemas.openxmlformats.org/officeDocument/2006/relationships" name="Credit Facilities and Long-te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tockholders' Equity (Narrative" sheetId="66" state="visible" r:id="rId66"/>
    <sheet xmlns:r="http://schemas.openxmlformats.org/officeDocument/2006/relationships" name="Stockholders' Equity - Share Re" sheetId="67" state="visible" r:id="rId67"/>
    <sheet xmlns:r="http://schemas.openxmlformats.org/officeDocument/2006/relationships" name="Stockholders' Equity - Dividend" sheetId="68" state="visible" r:id="rId68"/>
    <sheet xmlns:r="http://schemas.openxmlformats.org/officeDocument/2006/relationships" name="Stockholders' Equity - Reclassi" sheetId="69" state="visible" r:id="rId69"/>
    <sheet xmlns:r="http://schemas.openxmlformats.org/officeDocument/2006/relationships" name="401(k) Profit Sharing, Deferr70" sheetId="70" state="visible" r:id="rId70"/>
    <sheet xmlns:r="http://schemas.openxmlformats.org/officeDocument/2006/relationships" name="401(k) Profit Sharing, Deferr71" sheetId="71" state="visible" r:id="rId71"/>
    <sheet xmlns:r="http://schemas.openxmlformats.org/officeDocument/2006/relationships" name="Stock-Based Compensation (Narra" sheetId="72" state="visible" r:id="rId72"/>
    <sheet xmlns:r="http://schemas.openxmlformats.org/officeDocument/2006/relationships" name="Stock-Based Compensation - Summ" sheetId="73" state="visible" r:id="rId73"/>
    <sheet xmlns:r="http://schemas.openxmlformats.org/officeDocument/2006/relationships" name="Stock-Based Compensation - Stoc" sheetId="74" state="visible" r:id="rId74"/>
    <sheet xmlns:r="http://schemas.openxmlformats.org/officeDocument/2006/relationships" name="Stock-Based Compensation - St75" sheetId="75" state="visible" r:id="rId75"/>
    <sheet xmlns:r="http://schemas.openxmlformats.org/officeDocument/2006/relationships" name="Derivative Financial Instrume76" sheetId="76" state="visible" r:id="rId76"/>
    <sheet xmlns:r="http://schemas.openxmlformats.org/officeDocument/2006/relationships" name="Fair Value Measurements - Long-" sheetId="77" state="visible" r:id="rId77"/>
    <sheet xmlns:r="http://schemas.openxmlformats.org/officeDocument/2006/relationships" name="Income Taxes (Narrative) (Detai" sheetId="78" state="visible" r:id="rId78"/>
    <sheet xmlns:r="http://schemas.openxmlformats.org/officeDocument/2006/relationships" name="Income Taxes - Income Tax Provi" sheetId="79" state="visible" r:id="rId79"/>
    <sheet xmlns:r="http://schemas.openxmlformats.org/officeDocument/2006/relationships" name="Income Taxes - Tax Rate Reconci" sheetId="80" state="visible" r:id="rId80"/>
    <sheet xmlns:r="http://schemas.openxmlformats.org/officeDocument/2006/relationships" name="Income Taxes - Deferred Tax Ass" sheetId="81" state="visible" r:id="rId81"/>
    <sheet xmlns:r="http://schemas.openxmlformats.org/officeDocument/2006/relationships" name="Income Taxes - Unrecognized Tax" sheetId="82" state="visible" r:id="rId82"/>
    <sheet xmlns:r="http://schemas.openxmlformats.org/officeDocument/2006/relationships" name="Income Taxes - Open Tax Years (" sheetId="83" state="visible" r:id="rId83"/>
    <sheet xmlns:r="http://schemas.openxmlformats.org/officeDocument/2006/relationships" name="Acquisitions (Narrative) (Detai" sheetId="84" state="visible" r:id="rId84"/>
    <sheet xmlns:r="http://schemas.openxmlformats.org/officeDocument/2006/relationships" name="Acquisitions - Revenue and Oper" sheetId="85" state="visible" r:id="rId85"/>
    <sheet xmlns:r="http://schemas.openxmlformats.org/officeDocument/2006/relationships" name="Acquisitions - Summary of Acqui" sheetId="86" state="visible" r:id="rId86"/>
    <sheet xmlns:r="http://schemas.openxmlformats.org/officeDocument/2006/relationships" name="Acquisitions - Pro Forma Summar" sheetId="87" state="visible" r:id="rId87"/>
    <sheet xmlns:r="http://schemas.openxmlformats.org/officeDocument/2006/relationships" name="Related Party Transactions (Det" sheetId="88" state="visible" r:id="rId88"/>
    <sheet xmlns:r="http://schemas.openxmlformats.org/officeDocument/2006/relationships" name="Net Income Per Share of Class89" sheetId="89" state="visible" r:id="rId89"/>
    <sheet xmlns:r="http://schemas.openxmlformats.org/officeDocument/2006/relationships" name="Equity-Method Investments (Narr" sheetId="90" state="visible" r:id="rId90"/>
    <sheet xmlns:r="http://schemas.openxmlformats.org/officeDocument/2006/relationships" name="Equity-Method Investments - Equ" sheetId="91" state="visible" r:id="rId91"/>
    <sheet xmlns:r="http://schemas.openxmlformats.org/officeDocument/2006/relationships" name="Segments - Certain Segment Fina" sheetId="92" state="visible" r:id="rId92"/>
    <sheet xmlns:r="http://schemas.openxmlformats.org/officeDocument/2006/relationships" name="Segments - Segment Assets (Deta"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806">
  <si>
    <t>Document And Entity Information - USD ($) $ in Thousands</t>
  </si>
  <si>
    <t>12 Months Ended</t>
  </si>
  <si>
    <t>Dec. 31, 2017</t>
  </si>
  <si>
    <t>Feb. 23, 2018</t>
  </si>
  <si>
    <t>Jun. 30, 2017</t>
  </si>
  <si>
    <t>Document Information [Line Items]</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lass B common stock</t>
  </si>
  <si>
    <t>Entity Common Stock, Shares Outstanding</t>
  </si>
  <si>
    <t>Class A common stock</t>
  </si>
  <si>
    <t>Consolidated Balance Sheets - USD ($) $ in Thousands</t>
  </si>
  <si>
    <t>Dec. 31, 2016</t>
  </si>
  <si>
    <t>Current Assets:</t>
  </si>
  <si>
    <t>Cash and cash equivalents</t>
  </si>
  <si>
    <t>Accounts receivable, net of allowance for doubtful accounts of $7,386 and $5,281</t>
  </si>
  <si>
    <t>Inventories, net</t>
  </si>
  <si>
    <t>Other current assets</t>
  </si>
  <si>
    <t>Total Current Assets</t>
  </si>
  <si>
    <t>Property and equipment, net of accumulated depreciation of $197,802 and $167,300</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Stockholders' Equity:</t>
  </si>
  <si>
    <t>Preferred stock - no par value; authorized 15,000 shares; none outstanding</t>
  </si>
  <si>
    <t>Additional paid-in capital</t>
  </si>
  <si>
    <t>Retained earnings</t>
  </si>
  <si>
    <t>Total Stockholders' Equity</t>
  </si>
  <si>
    <t>Total Liabilities and Stockholders' Equity</t>
  </si>
  <si>
    <t>Common stock: Class A and Class B</t>
  </si>
  <si>
    <t>Consolidated Balance Sheets (Parentheticals) - USD ($) $ in Thousands</t>
  </si>
  <si>
    <t>Allowance for doubtful accounts</t>
  </si>
  <si>
    <t>Accumulated depreciation</t>
  </si>
  <si>
    <t>Preferred stock, par value (in dollars per share)</t>
  </si>
  <si>
    <t>Preferred stock, shares authorized (in shares)</t>
  </si>
  <si>
    <t>Preferred stock, shares outstanding (in shares)</t>
  </si>
  <si>
    <t>Common stock A and B, par value (in dollars per share)</t>
  </si>
  <si>
    <t>Common stock A and B, shares authorized (in shares)</t>
  </si>
  <si>
    <t>Common stock A and B, shares issued (in shares)</t>
  </si>
  <si>
    <t>Common stock A and B, shares outstanding (in shares)</t>
  </si>
  <si>
    <t>Consolidated Statements of Operations - USD ($) shares in Thousands, $ in Thousands</t>
  </si>
  <si>
    <t>Dec. 31, 2015</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t>
  </si>
  <si>
    <t>Other (expense) incom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 paid per Class A and Class B share (in dollars per share)</t>
  </si>
  <si>
    <t>New vehicle</t>
  </si>
  <si>
    <t>Used vehicle retail</t>
  </si>
  <si>
    <t>Used vehicle wholesale</t>
  </si>
  <si>
    <t>Finance and insurance</t>
  </si>
  <si>
    <t>Service, body and parts</t>
  </si>
  <si>
    <t>Fleet and other</t>
  </si>
  <si>
    <t>Consolidated Statements of Comprehensive Income - USD ($) $ in Thousands</t>
  </si>
  <si>
    <t>Statement of Comprehensive Income [Abstract]</t>
  </si>
  <si>
    <t>Other comprehensive income, net of tax:</t>
  </si>
  <si>
    <t>Gain on cash flow hedges, net of tax expense of $0, $175 and $399</t>
  </si>
  <si>
    <t>Comprehensive income</t>
  </si>
  <si>
    <t>Consolidated Statements of Comprehensive Income (Parentheticals) - USD ($) $ in Thousands</t>
  </si>
  <si>
    <t>Gain on cash flow hedges, tax expense</t>
  </si>
  <si>
    <t>Consolidated Statements of Changes in Stockholders' Equity - USD ($) shares in Thousands, $ in Thousands</t>
  </si>
  <si>
    <t>Total</t>
  </si>
  <si>
    <t>Common StockClass A</t>
  </si>
  <si>
    <t>Common StockClass B</t>
  </si>
  <si>
    <t>Additional Paid-In Capital</t>
  </si>
  <si>
    <t>Accumulated Other Comprehensive Loss</t>
  </si>
  <si>
    <t>Retained Earnings</t>
  </si>
  <si>
    <t>Balance (in shares) at Dec. 31, 2014</t>
  </si>
  <si>
    <t>Balance at Dec. 31, 2014</t>
  </si>
  <si>
    <t>Gain on cash flow hedges, net of tax expense of $0, $175, and $399</t>
  </si>
  <si>
    <t>Issuance of stock in connection with employee stock plans (in shares)</t>
  </si>
  <si>
    <t>Issuance of stock in connection with employee stock plans</t>
  </si>
  <si>
    <t>Issuance of restricted stock to employees (in shares)</t>
  </si>
  <si>
    <t>Repurchase of Class A common stock (in shares)</t>
  </si>
  <si>
    <t>Repurchase of Class A common stock</t>
  </si>
  <si>
    <t>Class B common stock converted to Class A common stock (in shares)</t>
  </si>
  <si>
    <t>Class B common stock converted to Class A common stock</t>
  </si>
  <si>
    <t>Compensation for stock and stock option issuances and excess tax benefits from option exercises</t>
  </si>
  <si>
    <t>Dividends paid</t>
  </si>
  <si>
    <t>Balance (in shares) at Dec. 31, 2015</t>
  </si>
  <si>
    <t>Balance at Dec. 31, 2015</t>
  </si>
  <si>
    <t>Balance (in shares) at Dec. 31, 2016</t>
  </si>
  <si>
    <t>Balance at Dec. 31, 2016</t>
  </si>
  <si>
    <t>Option premiums paid</t>
  </si>
  <si>
    <t>Issuance of stock in connection with acquisitions (in shares)</t>
  </si>
  <si>
    <t>Issuance of stock in connection with acquisitions</t>
  </si>
  <si>
    <t>Balance (in shares) at Dec. 31, 2017</t>
  </si>
  <si>
    <t>Balance at Dec. 31, 2017</t>
  </si>
  <si>
    <t>Adjustment to adopt ASU 2016-09</t>
  </si>
  <si>
    <t>Consolidated Statements of Changes in Stockholders' Equity (Parentheticals) - USD ($) $ in Thousands</t>
  </si>
  <si>
    <t>Statement of Stockholders' Equity [Abstract]</t>
  </si>
  <si>
    <t>Consolidated Statements of Cash Flows - USD ($) $ in Thousands</t>
  </si>
  <si>
    <t>Cash flows from operating activities:</t>
  </si>
  <si>
    <t>Adjustments to reconcile net income to net cash provided by operating activities:</t>
  </si>
  <si>
    <t>Stock-based compensation</t>
  </si>
  <si>
    <t>(Gain) loss on disposal of other assets</t>
  </si>
  <si>
    <t>Gain from disposal activities</t>
  </si>
  <si>
    <t>(Increase) decrease (net of acquisitions and dispositions):</t>
  </si>
  <si>
    <t>Trade receivables, net</t>
  </si>
  <si>
    <t>Inventories</t>
  </si>
  <si>
    <t>Other assets</t>
  </si>
  <si>
    <t>Increase (decrease) (net of acquisitions and disposition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on floor plan notes payable: non-trade, net</t>
  </si>
  <si>
    <t>Borrowings on lines of credit</t>
  </si>
  <si>
    <t>Repayments on lines of credit</t>
  </si>
  <si>
    <t>Principal payments on long-term debt, scheduled</t>
  </si>
  <si>
    <t>Principal payments on long-term debt and capital leases, other</t>
  </si>
  <si>
    <t>Proceeds from issuance of long-term debt</t>
  </si>
  <si>
    <t>Payment of debt issuance costs</t>
  </si>
  <si>
    <t>Proceeds from issuance of common stock</t>
  </si>
  <si>
    <t>Repurchase of common stock</t>
  </si>
  <si>
    <t>Other financing activity</t>
  </si>
  <si>
    <t>Net cash provided by financing activities</t>
  </si>
  <si>
    <t>In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issued in connection with acquisitions</t>
  </si>
  <si>
    <t>Non-cash assets transferred in connection with acquisitions</t>
  </si>
  <si>
    <t>Debt forgiven in connection with acquisitions</t>
  </si>
  <si>
    <t>Debt assumed in connection with acquisitions</t>
  </si>
  <si>
    <t>Acquisition of assets with capital leases</t>
  </si>
  <si>
    <t>Issuance of Class A common stock in connection with acquisition</t>
  </si>
  <si>
    <t>Summary of Significant Accounting Policies</t>
  </si>
  <si>
    <t>Organization, Consolidation and Presentation of Financial Statements [Abstract]</t>
  </si>
  <si>
    <t>Summary of Significant Accounting Policies Organization and Business We are one of the largest automotive retailers in the United States and are among the fastest growing companies in the Fortune 500 (#318-2017) with 171 stores representing 30 brands in 18 states. We offer vehicles online and through our nationwide retail network. Our "Growth Powered by People" strategy drives us to innovate and continuously improve the customer experience. Our dealerships are located across the United States. We seek domestic, import and luxury franchises in cities ranging from mid-sized regional markets to metropolitan markets. We evaluate all brands for expansion opportunities provided the market is large enough to support adequate new vehicle sales to justify the required capital investment. 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Cash and Cash Equivalents Cash and cash equivalents are defined as cash on hand and cash in bank accounts without restrictions. Accounts Receivable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See Note 2. 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17 and 2016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7 , 2016 and 2015 , we recorded capitalized interest of $0.5 million , $0.4 million and $0.5 million , respectively. When an asset is retired, or otherwise disposed of, the related cost and accumulated depreciation are removed from the accounts and any gain or loss is credited or charged to income from operations. Leased property meeting certain criteria are recorded as capital leases. We have capital leases for certain locations, expiring at various dates through December 31, 2050 . Our capital leases are included in property and equipment on our Consolidated Balance Sheets. Amortization of capitalized leased assets is computed on a straight-line basis over the term of the lease, unless the lease transfers title or it contains a bargain purchase option, in which case, it is amortized over the asset’s useful life and is included in depreciation expense. Capital lease obligation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17 ,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the first step of the two-step goodwill impairment test is performed. See Note 5. 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17 ,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5. Equity-Method Investments In 2016 and 2015, we owned investments in certain partnerships which we accounted for under the equity method. These investments are included as a component of other non-current assets in our Consolidated Balance Sheets. We determined that we lacked certain characteristics to direct the operations of the businesses and, as a result, do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expense) income, net; • the amortization related to the discounted fair value of future equity contributions is recognized over the life of the investments as non-cash interest expense; and • tax benefits and credits are reflected as a component of our income tax provision. Periodically, whenever events or circumstances indicate that the carrying amount of assets may be impaired, we evaluate the equity-method investments for indications of loss resulting from an other than temporary decline. If the equity-method investment is determined to be impaired, the amount by which the carrying amount exceeds the fair value of the investment is recognized as a charge to income from operations. See Notes 12 and 17.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thousands): Year Ended December 31, 2017 2016 2015 Advertising expense, gross $ 116,124 $ 101,656 $ 89,736 Manufacturer cooperative advertising credits (22,812 ) (20,293 ) (19,801 ) Advertising expense, net $ 93,312 $ 81,363 $ 69,935 Contract Origination Costs Contract origination commissions paid to our employees directly related to the sale of our self-insured lifetime lube, oil and filter service contract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hares to be issued upon the exercise of stock options and the vesting of stock awards will come from newly issued shares. See Note 10. In January 2017, we adopted ASU 2016-09, which simplifies the accounting for several aspects of share-based payment transactions, including the income tax consequences, classification of awards as either equity or liabilities and classification on the statement of cash flows. As a result, we recorded the following: • Reclassified $0.2 million as a decrease to additional paid-in capital and an increase to retained earnings upon adoption related to our policy election to record forfeitures as they occur. • All prior periods presented in our Consolidated Statements of Cash Flows have been adjusted for the presentation of excess tax benefits on the cash flow statement. This resulted in a $4.4 million and a $5.0 million reclassification between financing and operating cash flows for the years ended December 31, 2016 and 2015, respectively. • We had $0.3 million of tax-affected state net operating loss carryforwards related to excess tax benefits for which a deferred tax asset had not been recognized. At adoption, this amount was recorded with the offset to retained earnings. Additionally, we do not believe that it is more-likely-than-not that the asset will be utilized and, as a result, a valuation allowance in the same amount was recorded that offset the impact to retained earnings. See Note 13.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3.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8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August 2022 .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 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7 , we had $2.3 billion outstanding in variable rate debt. These borrowings had interest rates ranging from 2.75% to 4.25%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17 and 2016 , the accrued warranty balance was $0.4 million and $0.4 million , respectively.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Revenue from the sale of a vehicle is recognized when a contract is signed by the customer, financing has been arranged or collectibility is reasonably assured and the delivery of the vehicle to the customer is made. We do not allow the return of new or used vehicles, except where mandated by state law. Revenue from parts and service is recognized upon delivery of the parts or service to the customer. We allow for customer returns on sales of our parts inventory up to 30 days after the sale. Most parts returns generally occur within one to two weeks from the time of sale, and are not significant. 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 Insurance income from third party insurance companies for commissions earned on credit life, accident and disability insurance policies sold in connection with the sale of a vehicle are recognized, net of anticipated cancellations, as finance and insurance revenue upon execution of the insurance contract and recognition of the sale of the vehicle. Commissions from third party service contracts are recognized, net of anticipated cancellations, as finance and insurance revenue upon sale of the contracts and recognition of the sale of the vehicle. We also participate in future underwriting profit, pursuant to retrospective commission arrangements, which is recognized in income as earned. Revenue related to self-insured lifetime lube, oil and filter service contracts is deferred and recognized based on expected future claims for service. The expected future claims experience is evaluated periodically to ensure it remains appropriate given actual claims history. 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reportable segment based on several metrics, including earnings from operations, and uses these results, in part, to evaluate the performance of, and to allocate resources to, each of the reportable segments. See Note 18.</t>
  </si>
  <si>
    <t>Accounts Receivable</t>
  </si>
  <si>
    <t>Accounts Receivable, Net [Abstract]</t>
  </si>
  <si>
    <t>Accounts Receivable Accounts receivable consisted of the following (in thousands): December 31, 2017 2016 Contracts in transit $ 286,578 $ 233,506 Trade receivables 45,895 45,193 Vehicle receivables 60,022 43,937 Manufacturer receivables 96,141 76,948 Auto loan receivables 75,052 69,859 Other receivables 14,634 3,857 578,322 473,300 Less: Allowance for doubtful accounts (7,386 ) (5,281 ) Less: Long-term portion of accounts receivable, net (48,998 ) (50,305 ) Total accounts receivable, net $ 521,938 $ 417,714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Inventory Disclosure [Abstract]</t>
  </si>
  <si>
    <t>Inventories The components of inventories consisted of the following (in thousands): December 31, 2017 2016 New vehicles $ 1,553,751 $ 1,338,110 Used vehicles 500,011 368,067 Parts and accessories 78,982 66,410 Total inventories $ 2,132,744 $ 1,772,587 The new vehicle inventory cost is generally reduced by manufacturer holdbacks and incentives, while the related floor plan notes payable are reflective of the gross cost of the vehicle. As of December 31, 2017 and 2016 , the carrying value of inventory had been reduced by $19.8 million and $18.1 million , respectively, for assistance received from manufacturers as discussed in Note 1.</t>
  </si>
  <si>
    <t>Property and Equipment</t>
  </si>
  <si>
    <t>Property, Plant and Equipment [Abstract]</t>
  </si>
  <si>
    <t>Property, Plant and Equipment</t>
  </si>
  <si>
    <t>Property and Equipment Property and equipment consisted of the following (in thousands): December 31, 2017 2016 Land $ 346,680 $ 318,832 Building and improvements 685,516 611,798 Service equipment 94,121 80,953 Furniture, office equipment, signs and fixtures 231,454 141,248 1,357,771 1,152,831 Less accumulated depreciation (197,802 ) (167,300 ) 1,159,969 985,531 Construction in progress 25,200 20,599 $ 1,185,169 $ 1,006,130 Long-lived Asset Impairment Charges In 2015 , we recorded $3.6 million of impairment charges associated with certain property and equipment. As the expected future use of these facilities and equipment changed, the long-lived assets were tested for recoverability and were determined to have a carrying value exceeding their fair value. We did not record any impairment charges associated with property and equipment in 2017 or 2016 .</t>
  </si>
  <si>
    <t>Goodwill and Franchise Value</t>
  </si>
  <si>
    <t>Goodwill and Intangible Assets Disclosure [Abstract]</t>
  </si>
  <si>
    <t>Goodwill and Franchise Value The following is a roll-forward of goodwill (in thousands): Domestic Import Luxury Consolidated Balance as of December 31, 2015 ¹ $ 97,903 $ 84,384 $ 30,933 $ 213,220 Additions through acquisitions 2 18,154 21,795 7,448 47,397 Reductions through divestitures (1,218 ) — — (1,218 ) Balance as of December 31, 2016 ¹ 114,839 106,179 38,381 259,399 Adjustments to purchase price allocations 2,3 (817 ) (1,006 ) (391 ) (2,214 ) Reductions through divestitures — (865 ) — (865 ) Balance as of December 31, 2017 ¹ $ 114,022 $ 104,308 $ 37,990 $ 256,320 (1) Net of accumulated impairment losses of $299.3 million recorded during the year ended December 31, 2008. (2) Our purchase price allocation for the acquisition of the Carbone Auto Group was finalized in the third quarter of 2017, resulting in a reclassification of $2.2 million from goodwill to franchise value. (3) Our purchase price allocation is preliminary for the acquisition of the Baierl Auto Group, Downtown LA Auto Group, Albany CJD Fiat, Crater Lake Ford Lincoln, and Crater Lake Mazda and the associated goodwill has not been allocated to each of our segments. See Note 14. The following is a roll-forward of franchise value (in thousands): Franchise Value Balance as of December 31, 2015 $ 157,699 Additions through acquisitions 27,087 Reductions through divestitures (518 ) Balance as of December 31, 2016 184,268 Additions through acquisitions 1 495 Adjustments to purchase price allocations 2 2,214 Balance as of December 31, 2017 $ 186,977 (1) Our purchase price allocation is preliminary for the acquisition of the Baierl Auto Group, Downtown LA Auto Group, Albany Chrysler, Crater Lake Ford Lincoln, and Crater Lake Mazda and the associated franchise value has not been allocated to each of our segments. See Note 14. (2) Our purchase price allocation for the acquisition of the Carbone Auto Group was finalized in the third quarter of 2017, resulting in a reclassification of $2.2 million from goodwill to franchise value.</t>
  </si>
  <si>
    <t>Credit Facilities and Long-term Debt</t>
  </si>
  <si>
    <t>Debt Disclosure [Abstract]</t>
  </si>
  <si>
    <t>Credit Facilities and Long-Term Debt Below is a summary of our outstanding balances on credit facilities and long-term debt (in thousands): December 31, 2017 2016 Floor plan notes payable: non-trade $ 1,802,252 $ 1,506,895 Floor plan notes payable 116,774 94,602 Total floor plan debt $ 1,919,026 $ 1,601,497 Used vehicle inventory financing facility $ 177,222 $ 211,000 Revolving lines of credit 94,568 142,507 Real estate mortgages 469,969 428,367 5.25% Senior notes due 2025 300,000 — Other debt 12,512 11,191 Total long-term debt outstanding 1,054,271 793,065 Less: unamortized debt issuance costs (6,919 ) (2,184 ) Less: current maturities (net of current debt issuance costs) (18,876 ) (20,965 ) Long-term debt $ 1,028,476 $ 769,916 Credit Facility On August 1, 2017, we amended our existing credit facility to increase the total financing commitment to $2.4 billion which matures in August 2022. This syndicated credit facility is comprised of 18 financial institutions, including seven manufacturer-affiliated finance companies. Under our credit facility we are permitted to allocate up to $1.9 billion in new vehicle inventory floor plan financing and up to a total of $500 million in used vehicle inventory floor plan financing and in revolving financing for general corporate purposes, including acquisitions and working capital. This credit facility may be expanded to $2.75 billion total availability, subject to lender approval. All borrowings from, and repayments to, our lending group are presented in the Consolidated Statements of Cash Flows as financing activities. The availability of the revolving line of credit under our syndicated credit facility is determined according to a borrowing base comprised of a portion of certain accounts, receivables, invoices, inventory and equipment. The borrowing base is reduced by the sum of the outstanding aggregate principal balance of new and used vehicle floor plan loans and new and used swing line loans. Our obligations under our revolving syndicated credit facility are secured by a substantial amount of our assets, including our inventory (including new and used vehicles, parts and accessories), equipment, accounts receivable (and other rights to payment) and our equity interests in certain of our subsidiaries. Under our revolving syndicated credit facility, our obligations relating to new vehicle floor plan loans are secured only by collateral owned by borrowers of new vehicle floor plan loans under the credit facility. We have the ability to deposit up to $50 million in cash in Principal Reduction (PR) accounts associated with our new vehicle floor plan commitment. The PR accounts are recognized as offsetting credits against outstanding amounts on our new vehicle floor plan commitment and would reduce interest expense associated with the outstanding principal balance. As of December 31, 2017 , we had no balances in our PR accounts. If the outstanding principal balance on our new vehicle inventory floor plan commitment, plus requests on any day, exceeds 95% of the loan commitment, a portion of the revolving line of credit must be reserved. The reserve amount is equal to the lesser of $15.0 million or the maximum revolving line of credit commitment less the outstanding balance on the line less outstanding letters of credit. The reserve amount decreases the revolving line of credit availability and may be used to repay the new vehicle floor plan commitment balance. The interest rate on the credit facility varies based on the type of debt, with the rate of one-month LIBOR plus 1.25% for new vehicle floor plan financing, one-month LIBOR plus 1.50% for used vehicle floor plan financing; and a variable interest rate on the revolving financing ranging from the one-month LIBOR plus 1.25% to 2.50% , depending on our leverage ratio. The annual interest rate associated with our new vehicle floor plan commitment was 2.82% at December 31, 2017 . The annual interest rate associated with our used vehicle inventory financing facility and our revolving line of credit was 3.07% at December 31, 2017 . Under the terms of our credit facility we are subject to financial covenants and restrictive covenants that limit or restrict our incurring additional indebtedness, making investments, selling or acquiring assets and granting security interests in our assets. Under our credit facility, we are required to maintain the ratios detailed in the following table: Debt Covenant Ratio Requirement As of December 31, 2017 Current ratio Not less than 1.10 to 1 1.21 to 1 Fixed charge coverage ratio Not less than 1.20 to 1 2.82 to 1 Leverage ratio Not more than 5.00 to 1 2.59 to 1 Other Lines of Credit We have other lines of credit with a total financing commitment of $3.5 million for general corporate purposes, including acquisitions and working capital. Substantially all of these other lines of credit mature in 2019 and have interest rates ranging up to 2.94% . As of December 31, 2017 , $0.6 million was outstanding on these other lines of credit. Floor Plan Notes Payable We have floor plan agreements with manufacturer-affiliated finance companies for certain new vehicles and vehicles that are designated for use as service loaners. The interest rates on these floor plan notes payable commitments vary by manufacturer and are variable rates. As of December 31, 2017 , $116.8 million was outstanding on these agreements at interest rates ranging up to 5.50% . Borrowings from, and repayments to, manufacturer-affiliated finance companies are classified as operating activities in the Consolidated Statements of Cash Flows. Real Estate Mortgages and Other Debt We have mortgages associated with our owned real estate. Interest rates related to this debt ranged from 2.8% to 5.0% at December 31, 2017 . The mortgages are payable in various installments through October 2034 . As of December 31, 2017 , we had fixed interest rates on 78.9% of our outstanding mortgage debt. Our other debt includes capital leases and sellers’ notes. The interest rates associated with our other debt ranged from 3.1% to 8.0% at December 31, 2017 . This debt, which totaled $12.5 million at December 31, 2017 , is due in various installments through December 2050 . 5.25% Senior Notes Due 2025 On July 24, 2017 , we issued $300 million in aggregate principal amount of 5.25% Senior Notes due 2025 ("the Notes") to eligible purchasers in a private placement under Rule 144A and Regulation S of the Securities Act of 1933. Interest accrues on the Notes from July 24, 2017 and is payable semiannually on February 1 and August 1. The first interest payment is due on February 1, 2018 . We may redeem the Notes in whole or in part at any time prior to August 1, 2020 at a price equal to 100% of the principal amount plus a make-whole premium set forth in the Indenture and accrued and unpaid interest. After August 1, 2020 , we may redeem some or all of the Notes subject to the redemption prices set forth in the Indenture. If we experience specific kinds of changes of control, as described in the Indenture, we must offer to repurchase the Notes at 101% of their principal amount plus accrued and unpaid interest to the date of purchase. Future Principal Payments The schedule of future principal payments associated with real estate mortgages, our 5.25% Senior Notes and other debt as of December 31, 2017 was as follows (in thousands): Year Ending December 31, 2018 $ 18,948 2019 47,888 2020 40,236 2021 43,291 2022 61,103 Thereafter 571,014 Total principal payments $ 782,480</t>
  </si>
  <si>
    <t>Commitments and Contingencies</t>
  </si>
  <si>
    <t>Commitments and Contingencies Disclosure [Abstract]</t>
  </si>
  <si>
    <t>Commitments and Contingencies Leases We lease certain facilities under non-cancelable operating and capital leases. These leases expire at various dates through 2050 . Certain lease commitments contain fixed payment increases at predetermined intervals over the life of the lease, while other lease commitments are subject to escalation clauses of an amount equal to the increase in the cost of living based on the “Consumer Price Index - U.S. Cities Average - All Items for all Urban Consumers” published by the U.S. Department of Labor, or a substantially equivalent regional index. Lease expense related to operating leases is recognized on a straight-line basis over the life of the lease. The minimum lease payments under our operating and capital leases after December 31, 2017 are as follows (in thousands): Year Ending December 31, 2018 $ 38,357 2019 34,587 2020 32,552 2021 30,673 2022 28,985 Thereafter 243,242 Total minimum lease payments 408,396 Less: sublease rentals (8,005 ) $ 400,391 Rent expense, net of sublease income, for all operating leases was $33.4 million , $26.8 million , and $23.8 million for the years ended December 31, 2017 , 2016 and 2015 , respectively. These amounts are included as a component of selling, general and administrative expenses in our Consolidated Statements of Operations. In connection with dispositions of stores, we occasionally assign or sublet our interests in any real property leases associated with such stores to the purchaser. We often retain responsibility for the performance of certain obligations under such leases to the extent that the assignee or sublessee does not perform. Additionally, we may remain subject to the terms of any guarantees and have correlating indemnification rights against the assignee or sublessee in the event of non-performance, as well as certain other defenses. We may also be called upon to perform other obligations under these leases, such as environmental remediation of the premises or repairs upon termination of the lease. We currently have no reason to believe that we will be called upon to perform any such services; however, there can be no assurance that any future performance required by us under these leases will not have a material adverse effect on our financial condition or results of operations. Charge-Backs for Various Contracts We have recorded a liability of $52.7 million as of December 31, 2017 for our estimated contractual obligations related to potential charge-backs for vehicle service contracts, lifetime oil change contracts and other various insurance contracts that are terminated early by the customer. We estimate that the charge-backs will be paid out as follows (in thousands): Year Ending December 31, 2018 $ 27,352 2019 16,113 2020 6,382 2021 2,183 2022 673 Thereafter 41 Total $ 52,744 Lifetime Lube, Oil and Filter Contracts We retain the obligation for lifetime lube, oil and filter service contracts sold to our customers and assumed the liability of certain existing lifetime lube, oil and filter contracts. These amounts are recorded as deferred revenues. At the time of sale, we defer the full sale price and recognize the revenue based on the rate we expect future costs to be incurred. As of December 31, 2017 , we had a deferred revenue balance of $127.3 million associated with these contracts and estimate the deferred revenue will be recognized as follows (in thousands): Year Ending December 31, 2018 $ 25,212 2019 20,048 2020 15,913 2021 13,292 2022 11,368 Thereafter 41,424 Total $ 127,257 The current portion of this deferred revenue balance is recorded as a component of accrued liabilities in our Consolidated Balance Sheets. We periodically evaluate the estimated future costs of these assumed contracts and record a charge if future expected claim and cancellation costs exceed the deferred revenue to be recognized. As of December 31, 2017 , we had a reserve balance of $3.4 million recorded as a component of accrued liabilities and other long-term liabilities in our Consolidated Balance Sheets. The charges associated with this reserve were recognized in 2011 and earlier.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17 and 2016 , we had liabilities associated with these programs of $31.2 million and $32.8 million ,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 California Wage and Hour Litigations In August 2014, Ms. Holzer filed a complaint in the Central District of California (Holzer v. DCH Auto Group (USA) Inc., Case No. BC558869) alleging that her employer, an affiliate of DCH Auto Group (USA) Inc., failed to provide vehicle finance and sales persons, service advisors, and other clerical and hourly workers accurate and complete wage statements; and statutory meal and rest periods. The complaint also alleges that the employer failed to pay these employees for off-the-clock time worked; and wages due at termination. The plaintiffs also seek attorney fees and costs. The plaintiffs (and several other employees in separate actions) are seeking relief under California’s PAGA provisions. During the pendency of Holzer, related cases were filed that made substantially similar non-technician claims. In January 2017, DCH and all non-technician plaintiffs agreed in principle to settle the representative claims, and this settlement was approved by the California courts in December 2017. DCH Auto Group (USA) Limited must indemnify Lithia Motors, Inc. for losses related to this claim pursuant to the stock purchase agreement between Lithia Motors, Inc. and DCH Auto Group (USA) Limited dated June 14, 2014. We believe the exposure related to this lawsuit, when considered in relation to the terms of the stock purchase agreement, is immaterial to our financial statements.</t>
  </si>
  <si>
    <t>Stockholders' Equity</t>
  </si>
  <si>
    <t>Equity [Abstract]</t>
  </si>
  <si>
    <t>Stockholders’ Equity Class A and Class B Common Stock The shares of Class A common stock are not convertible into any other series or class of our securities. Each share of Class B common stock, however, is freely convertible into one share of Class A common stock at the option of the holder of the Class B common stock. All shares of Class B common stock shall automatically convert to shares of Class A common stock (on a share-for-share basis, subject to adjustment) on the earliest record date for an annual meeting of our stockholders on which the number of shares of Class B common stock outstanding is less than 1% of the total number of shares of common stock outstanding. Shares of Class B common stock may not be transferred to third parties, except for transfers to certain family members and in other limited circumstances. Holders of Class A common stock are entitled to one vote for each share held of record and holders of Class B common stock are entitled to ten votes for each share held of record. The Class A common stock and Class B common stock vote together as a single class on all matters submitted to shareholders. Repurchases of Class A Common Stock Repurchases of our Class A Common Stock occurred under repurchase authorizations granted by our Board of Directors and related to shares withheld as part of the vesting of restricted stock units ("RSUs"). In August 2011, our Board of Directors authorized the repurchase of up to 2 million shares of our Class A common stock and, on July 20, 2012, our Board of Directors authorized the repurchase of 1 million additional shares of our Class A common stock. Effective February 29, 2016, our Board of Directors authorized the repurchase of up to $250 million of our Class A common stock. This authorization replaced the existing authorizations, increasing the total and establishing a maximum dollar rather than share amount. Share repurchases under our authorizations were as follows: Repurchases Occurring in 2017 Cumulative Repurchases as of December 31, 2017 Shares Average Price Shares Average Price 2016 Share Repurchase Authorization 329,000 $ 92.79 1,042,725 $ 83.86 As of December 31, 2017 , we had $162.6 million available for repurchases pursuant to our 2016 share repurchase authorization. In addition, during 2017 , we repurchased 32,457 shares at an average price of $99.40 per share, for a total of $3.2 million , related to tax withholdings associated with the vesting of RSUs. The repurchase of shares related to tax withholdings associated with stock awards does not reduce the number of shares available for repurchase as approved by our Board of Directors. The following is a summary of our repurchases in the years ended December 31, 2017 , 2016 and 2015 : Year Ended December 31, 2017 2016 2015 Shares repurchased pursuant to repurchase authorizations 329,000 1,312,848 228,737 Total purchase price (in thousands) $ 30,527 $ 104,370 $ 24,676 Average purchase price per share $ 92.79 $ 79.50 $ 107.88 Shares repurchased in association with tax withholdings on the vesting of RSUs 32,457 94,826 77,649 In December 2017, we entered into a structured repurchase agreement involving the use of capped call options for the purchase of our Class A common stock. We paid a fixed sum upon execution of the agreement in exchange for the right to receive either a pre-determined amount of cash or stock. Upon expiration of the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paid net premiums of $33.4 million in December 2017 to enter this agreement, which was recorded as a reduction of additional paid-in capital and, as of December 31, 2017 , the options were outstanding. Dividends We declared and paid dividends on our Class A and Class B Common Stock as follows: Quarter declared Dividend amount per Class A and Class B share Total amount of dividends paid (in thousands) 2015 First quarter $ 0.16 $ 4,216 Second quarter 0.20 5,266 Third quarter 0.20 5,257 Fourth quarter 0.20 5,246 2016 First quarter $ 0.20 $ 5,151 Second quarter 0.25 6,373 Third quarter 0.25 6,299 Fourth quarter 0.25 6,308 2017 First quarter $ 0.25 $ 6,292 Second quarter 0.27 6,760 Third quarter 0.27 6,751 Fourth quarter 0.27 6,741 Reclassification From Accumulated Other Comprehensive Loss The reclassification from accumulated other comprehensive loss was as follows (in thousands): Year Ended December 31, 2017 2016 2015 Affected Line Item in the Consolidated Statement of Operations Loss on cash flow hedges $ — $ (219 ) $ (449 ) Floor plan interest expense Income tax benefits — 85 174 Income tax provision Loss on cash flow hedges, net $ — $ (134 ) $ (275 ) See Note 11.</t>
  </si>
  <si>
    <t>401(k) Profit Sharing, Deferred Compensation and Long-term Incentive Plans</t>
  </si>
  <si>
    <t>Postemployment Benefits [Abstract]</t>
  </si>
  <si>
    <t>401(k) Profit Sharing, Deferred Compensation and Long-Term Incentive Plans</t>
  </si>
  <si>
    <t>401(k) Profit Sharing, Deferred Compensation and Long-Term Incentive Plans We have a defined contribution 401(k) plan and trust covering substantially all full-time employees. The annual contribution to the plan is at the discretion of our Board of Directors. Contributions of $5.8 million , $5.4 million , and $5.3 million were recognized for the years ended December 31, 2017 , 2016 and 2015 , respectively. Employees may contribute to the plan if they meet certain eligibility requirements. We offer a deferred compensation and long-term incentive plan (the “LTIP”) to provide certain employees the ability to accumulate assets for retirement on a tax deferred basis. We may, depending on position, also make discretionary contributions to the LTIP. These discretionary contributions vest between one and seven years based on the employee’s age. Additionally, a participant may defer a portion of his or her compensation and receive the deferred amount upon certain events, including termination or retirement. The following is a summary related to our LTIP (in thousands): Year Ended December 31, 2017 2016 2015 Compensation expense $ 1,059 $ 1,081 $ 1,812 Total discretionary contribution $ 1,730 $ 1,785 $ 2,249 Guaranteed annual return 5.00 % 5.25 % 5.25 % As of December 31, 2017 and 2016 , the balance due to participants was $27.9 million and $23.5 million , respectively, and was included as a component of other long-term liabilities in the Consolidated Balance Sheets.</t>
  </si>
  <si>
    <t>Stock-Based Compensation</t>
  </si>
  <si>
    <t>Disclosure of Compensation Related Costs, Share-based Payments [Abstract]</t>
  </si>
  <si>
    <t>Stock-Based Compensation 2009 Employee Stock Purchase Plan The 2009 Employee Stock Purchase Plan (the “2009 ESPP”) allows for the issuance of 1,500,000 shares of our Class A common stock. The 2009 ESPP is intended to qualify as an “Employee Stock Purchase Plan” under Section 423 of the Internal Revenue Code of 1986, as amended, and is administered by the Compensation Committee of the Board of Directors. Eligible employees are entitled to defer up to 10% of their base pay for the purchase of stock, up to $25,000 of fair market value of our Class A common stock annually. The purchase price is equal to 85% of the fair market value at the end of the purchase period. Following is information regarding our 2009 ESPP: Year Ended December 31, 2017 Shares purchased pursuant to 2009 ESPP 90,881 Weighted average per share price of shares purchased $ 86.13 Weighted average per share discount from market value for shares purchased $ 15.20 As of December 31, 2017 Shares available for purchase pursuant to 2009 ESPP 281,870 Compensation expense related to our 2009 ESPP is calculated based on the 15% discount from the per share market price on the date of grant. 2013 Stock Incentive Plan Our 2013 Stock Incentive Plan, as amended, (the “2013 Plan”) allows for the grant of a total of 3.8 million shares in the form of stock appreciation rights, qualified stock options, nonqualified stock options and shares of restricted stock to our officers, key employees, directors and consultants. The 2013 Plan is administered by the Compensation Committee of the Board of Directors and permits accelerated vesting of outstanding awards upon the occurrence of certain changes in control. As of December 31, 2017 , 1,383,827 shares of Class A common stock were available for future grants. As of December 31, 2017 , there were no stock appreciation rights, qualified stock options, nonqualified stock options or shares of restricted stock outstanding. Restricted Stock Units (“RSUs”) RSU grants vest over a period of time up to four years from the date of grant. RSU activity was as follows: RSUs Weighted average grant date fair value Balance, December 31, 2016 298,984 $ 80.37 Granted 162,356 99.24 Vested (90,215 ) 69.61 Forfeited (26,321 ) 83.86 Balance, December 31, 2017 344,804 91.81 We granted 52,056 time-vesting RSUs to members of our Board of Directors and employees in 2017 . Each grant entitles the holder to receive shares of our Class A common stock upon vesting. A portion of the RSUs vest over four years, beginning on the second anniversary of the grant date, for employees and vests quarterly for our Board of Directors, over their service period. Certain key employees were granted 110,300 performance and time-vesting RSUs in 2017 . Of these, 83,510 shares were earned based on attaining various target levels of operational performance. Based on the levels of performance achieved in 2017 , a weighted average attainment level of 57.2% for these RSUs was met. These RSUs will vest over four years from the grant date. Stock-Based Compensation As of December 31, 2017 , unrecognized stock-based compensation related to outstanding, but unvested RSUs was $12.5 million , which will be recognized over the remaining weighted average vesting period of 2.1 years . Certain information regarding our stock-based compensation was as follows: Year Ended December 31, 2017 2016 2015 Per share intrinsic value of non-vested stock granted $ 99.24 $ 82.90 $ 88.74 Weighted average per share discount for compensation expense recognized under the 2009 ESPP 15.20 13.00 15.89 Total intrinsic value of stock options exercised (in millions) — — 0.5 Fair value of non-vested stock that vested during the period (in millions) 69.6 47.5 19.3 Stock-based compensation recognized in Consolidated Statements of Operations, as a component of selling, general and administrative expense (in millions) 11.3 11.0 11.9 Tax benefit recognized in Consolidated Statements of Operations (in millions) 3.5 3.8 4.2 Cash received from options exercised and shares purchased under all share-based arrangements (in millions) 7.8 7.0 6.5 Tax deduction realized related to stock options exercised (in millions) 9.0 8.9 7.6</t>
  </si>
  <si>
    <t>Derivative Financial Instruments</t>
  </si>
  <si>
    <t>Derivative Instruments and Hedging Activities Disclosure [Abstract]</t>
  </si>
  <si>
    <t>Derivative Financial Instruments From time to time, we have entered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The effect of derivative instruments i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Year Ended December 31, 2016 Interest rate swap contract $ 233 Floor plan interest expense $ (219 ) Floor plan interest expense $ (352 ) Year Ended December 31, 2015 Interest rate swap contract $ 599 Floor plan interest expense $ (449 ) Floor plan interest expense $ (758 ) We did not have any activity related to the effect of derivative instruments in 2017.</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December 31, 2017 , our real estate mortgages and other debt, which includes capital leases, had maturity dates between January 12, 2019 and December 31, 2050 . There were no changes to our valuation techniques during the year ended December 31, 2017 . A summary of the aggregate carrying values, excluding unamortized debt issuance cost, and fair values of our long-term fixed interest rate debt is as follows (in thousands): December 31, 2017 2016 Carrying value 5.25% Senior Notes due 2025 $ 300,000 $ — Real Estate Mortgages and Other Debt 376,880 286,660 $ 676,880 $ 286,660 Fair value 5.25% Senior Notes due 2025 $ 312,750 $ — Real Estate Mortgages and Other Debt 385,337 293,522 $ 698,087 $ 293,522</t>
  </si>
  <si>
    <t>Income Taxes</t>
  </si>
  <si>
    <t>Income Tax Disclosure [Abstract]</t>
  </si>
  <si>
    <t>Income Taxes Income Tax Provision The income tax provision was as follows (in thousands): Year Ended December 31, 2017 2016 2015 Current: Federal $ 95,128 $ 68,088 $ 58,408 State 16,883 13,884 14,572 112,011 81,972 72,980 Deferred: Federal (14,257 ) 4,893 6,046 State 4,098 (400 ) 679 (10,159 ) 4,493 6,725 Total $ 101,852 $ 86,465 $ 79,705 At December 31, 2017 and 2016 , we had income taxes receivable of $22.5 million and $2.4 million , respectively, included as a component of other current assets in our Consolidated Balance Sheets. The reconciliation between amounts computed using the federal income tax rate of 35% and our income tax provision is shown in the following tabulation (in thousands): Year Ended December 31, 2017 2016 2015 Federal tax provision at statutory rate $ 121,474 $ 99,233 $ 91,947 State taxes, net of federal income tax benefit 13,308 10,784 9,357 Equity investment basis difference — 9,470 11,048 Non-deductible items 1,316 1,436 882 Permanent differences related to stock-based compensation (822 ) 139 156 Net change in valuation allowance 330 (5,133 ) (3,303 ) General business credits (934 ) (27,950 ) (29,093 ) Deferred revaluation for change in statutory tax rate (32,901 ) — — Other 81 (1,514 ) (1,289 ) Income tax provision $ 101,852 $ 86,465 $ 79,705 Deferred Taxes Individually significant components of the deferred tax assets and (liabilities) are presented below (in thousands): December 31, 2017 2016 Deferred tax assets: Deferred revenue and cancellation reserves $ 39,397 $ 49,332 Allowances and accruals, including state NOL carryforward amounts 36,314 49,074 Credits and other 1,112 1,781 Valuation allowance (557 ) (227 ) Total deferred tax assets 76,266 99,960 Deferred tax liabilities: Inventories (20,926 ) (22,253 ) Goodwill (35,042 ) (41,107 ) Property and equipment, principally due to differences in depreciation (73,399 ) (93,943 ) Prepaid expenses and other (3,176 ) (1,732 ) Total deferred tax liabilities (132,543 ) (159,035 ) Total $ (56,277 ) $ (59,075 ) On December 22, 2017, the U.S. government enacted comprehensive tax legislation commonly referred to as the Tax Cuts and Jobs Act (the “Tax Act”). The Tax Act makes broad and complex changes to the U.S. tax code including, but not limited to, bonus depreciation that will allow for full expensing of qualified property, reduction of the U.S. federal corporate tax rate, a new limitation on deductible interest expense, and limitations on the deductibility of certain executive compensation. We remeasured certain federal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At December 31, 2017, we have not completed our accounting for the tax effects of enactment of the Act; however, in certain cases, we have made a reasonable estimate of the effects on our existing deferred tax balances. The provisional amount recorded related to the remeasurement of our deferred tax balance was $32.9 million , which is included as a component of income tax expense from continuing operations. Included in this amount is an estimated $2 million attributable to full expensing on certain assets and the executive compensation limitation. In all cases, we will continue to make and refine our calculations as additional analysis is completed, further guidance is issued, or new information is made available.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17, we had a $0.6 million valuation allowance recorded associated with our deferred tax assets. The entire allowance is associated with state net operating losses primarily generated in previous years. The valuation allowance increased $0.3 million in the current year primarily as a result of establishing allowances related to previously off balance sheet NOLs as part of the January 2017 adoption of ASU 2016-09, "Compensation - Stock Compensation - Improvements to Employee Share-Based Payment Accounting." See Note 1 Summary of Significant Accounting Policies for additional information regarding the adoption of ASU 2016-09. As of December 31, 2017, we had state net operating loss carryforward amounts totaling approximately $2.4 million , tax effected, with expiration dates through 2037. We believe that it is more likely than not that the benefit from certain state NOL carryforward amounts will not be realized. In recognition of this risk, we have recorded a valuation allowance of $0.6 million on the deferred tax assets relating to these state NOL carryforwards. We had $1.0 million , tax effected, in state tax credit carryforwards with expiration dates through 2027. We believe it is more likely than not that the benefits from these state tax credit carryforwards will be realized. Unrecognized Tax Benefits The following is a reconciliation of our unrecognized tax benefits (in thousands): Balance, December 31, 2015 $ 1,031 Decrease related to tax positions taken - prior year (1,031 ) Balance, December 31, 2016 $ — Decrease related to tax positions taken - prior year — Balance, December 31, 2017 $ — The unrecognized tax benefits recorded were acquired as part of the acquisition of DCH. We recorded a tax indemnification asset related to the unrecognized tax benefit as we determined the amount would be recoverable from the seller. As anticipated, settlements were reached during the year resulting in cash settlements related to the unrecognized tax benefits. As a result, we have no unrecognized tax benefits recorded as of December 31, 2017 . Open tax years at December 31, 2017 included the following: Federal 2014 - 2017 20 states 2013 - 2017</t>
  </si>
  <si>
    <t>Acquisitions</t>
  </si>
  <si>
    <t>Business Combinations [Abstract]</t>
  </si>
  <si>
    <t>Acquisitions In 2017 , we completed the following acquisitions: • On May 1, 2017 , we acquired Baierl Auto Group : an eight store platform based in Pennsylvania. • On August 7, 2017 , we acquired Downtown LA ("DTLA") Auto Group , a seven store platform based in California. • On November 11, 2017 , we acquired Albany CJD Fiat in Albany, New York. • On November 15, 2017 , we acquired Crater Lake Ford Lincoln and Crater Lake Mazda in Medford, Oregon. Revenue and operating income contributed by the 2017 acquisitions subsequent to the date of acquisition were as follows (in thousands): Year Ended December 31, 2017 Revenue $ 617,300 Operating income 9,316 In 2016 , we completed the following acquisitions: • On January 26, 2016, we acquired Riverside Subaru in Riverside, California. • On February 1, 2016, we acquired Ira Toyota in Milford, Massachusetts. • On June 23, 2016, we acquired the Helena Buick GMC franchises in Helena, Montana. • On August 1, 2016, we acquired Thousand Oaks Ford in Thousand Oaks, California. • On September 12, 2016, we acquired Carbone Auto Group: a nine store platform in New York and Vermont. • On September 28, 2016, we acquired Greiner Ford Lincoln in Casper, Wyoming. • On October 5, 2016, we acquired Woodland Hills Audi in Woodland Hills, California. • On November 16, 2016, we acquired Honolulu Ford in Honolulu, Hawaii.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in cash and equity securities for the acquisitions and the preliminary amount of identified assets acquired and liabilities assumed as of the acquisition date (in thousands): Consideration paid for the Year Ended December 31, 2017 2016 Cash paid, net of cash acquired $ 460,394 $ 234,700 Property and equipment transferred — 2,637 Equity securities issued 2,137 — Debt issued 1,748 — $ 464,279 $ 237,337 Assets acquired and liabilities assumed for the Year Ended December 31, 2017 2016 Trade receivables, net $ 46,864 $ — Inventories 189,747 148,915 Franchise value — 27,087 Property and equipment 146,835 75,345 Other assets 187,549 990 Floor plan notes payable (72,495 ) (30,134 ) Debt and capital lease obligations (13,727 ) (22,813 ) Other liabilities (20,494 ) (9,450 ) 464,279 189,940 Goodwill — 47,397 $ 464,279 $ 237,337 The purchase price allocation for the Baierl Auto Group, DTLA Auto Group, Albany CJD Fiat, Crater Lake Ford Lincoln and Crater Lake Mazda acquisitions is preliminary as we have not obtained all of the detailed information to finalize the opening balance sheet related to real estate purchased, leases assumed and the allocation of franchise value to each reporting unit. Management has recorded the purchase price allocations based on the information that is currently available. We account for franchise value as an indefinite-lived intangible asset. We recognized $6.0 million and $1.0 million , respectively, in acquisition related expenses as a component of selling, general and administrative expenses in the Consolidated Statements of Operations in 2017 and 2016 , respectively. The following unaudited pro forma summary presents consolidated information as if the acquisitions had occurred on January 1 of the previous year (in thousands, except for per share amounts): Year Ended December 31, 2017 2016 Revenue $ 10,879,567 $ 10,727,906 Net income 254,966 219,756 Basic net income per share 10.17 8.65 Diluted net income per share 10.14 8.61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Related Party Transactions</t>
  </si>
  <si>
    <t>Related Party Transactions [Abstract]</t>
  </si>
  <si>
    <t>Related Party Transactions Transition Agreement In September 2015, we entered into a transition agreement with Sidney B. DeBoer, our Chairman of the Board, which provided him certain benefits until his death. The agreement has an effective date of January 1, 2016 and the initial payment of these benefits began in the third quarter of 2016. We recorded a charge of $18.3 million in 2015 as a component of selling, general and administrative expense in our Consolidated Statement of Operations related to the present value of estimated future payments due pursuant to this agreement. We believe that this estimate is reasonable; however, actual cash flows could differ materially. We will periodically evaluate whether significant changes in our assumptions have occurred and record an adjustment if future expected cash flows are significantly different than the reserve recorded. The balance associated with this agreement was $16.8 million and $17.3 million as of December 31, 2017 and 2016 , respectively, and was included as a component of accrued liabilities and other long-term liabilities in our Consolidated Balance Sheets.</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tock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 Year Ended December 31, 2017 2016 2015 (in thousands, except per share data) Class A Class B Class A Class B Class A Class B Net income applicable to common stockholders - basic $ 233,399 $ 11,818 $ 182,369 $ 14,689 $ 165,172 $ 17,827 Reallocation of distributed net income as a result of conversion of dilutive stock options 4 (4 ) 8 (8 ) 15 (15 ) Reallocation of distributed net income due to conversion of Class B to Class A common shares outstanding 1,275 — 1,791 — 1,932 — Conversion of Class B common shares into Class A common shares 10,505 — 12,833 — 15,760 — Effect of dilutive stock options on net income 34 (34 ) 57 (57 ) 120 (120 ) Net income applicable to common stockholders - diluted $ 245,217 $ 11,780 $ 197,058 $ 14,624 $ 182,999 $ 17,692 Weighted average common shares outstanding – basic 23,857 1,208 23,515 1,894 23,729 2,561 Conversion of Class B common shares into Class A common shares 1,208 — 1,894 — 2,561 — Effect of employee stock purchases and restricted stock units on weighted average common shares 80 — 112 — 200 — Weighted average common shares outstanding – diluted 25,145 1,208 25,521 1,894 26,490 2,561 Net income per common share - basic $ 9.78 $ 9.78 $ 7.76 $ 7.76 $ 6.96 $ 6.96 Net income per common share - diluted $ 9.75 $ 9.75 $ 7.72 $ 7.72 $ 6.91 $ 6.91 Antidilutive Securities Shares issuable pursuant to employee stock purchases not included since they were antidulutive 12 — — — 16 —</t>
  </si>
  <si>
    <t>Equity-Method Investments</t>
  </si>
  <si>
    <t>Equity Method Investments and Joint Ventures [Abstract]</t>
  </si>
  <si>
    <t>Equity-Method Investments In October 2014, we acquired a 99.9% membership interest in a limited liability company managed by U.S. Bancorp Community Development Corporation with an initial equity contribution of $4.1 million . We made additional equity contributions to the entity of $22.9 million in 2015 and $22.8 million in 2016 . We were obligated to make $49.8 million of total contributions to the entity over a two -year period ended October 2016, all of which had been made as of December 31, 2016. This investment generated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d management control over the limited liability company, due to the economic interest we held in the entity, we determined our ownership portion of the entity was appropriately accounted for using the equity method. As of December 31, 2017 and 2016 no amounts related to this equity-method investment were recorded in our Consolidated Balance Sheets. The following amounts related to this equity-method investment were recorded in our Consolidated Statements of Operations (in thousands): Year Ended December 31, 2017 2016 2015 Asset impairments to write investment down to fair value $ — $ 13,992 $ 16,521 Our portion of the partnership’s operating losses — 8,262 6,929 Non-cash interest expense related to the amortization of the discounted fair value of future equity contributions — 185 674 Tax benefits and credits generated — 28,530 30,831</t>
  </si>
  <si>
    <t>Segments</t>
  </si>
  <si>
    <t>Segment Reporting [Abstract]</t>
  </si>
  <si>
    <t>Segments Certain financial information on a segment basis is as follows (in thousands): Year Ended December 31, 2017 2016 2015 Revenues: Domestic $ 3,845,830 $ 3,381,715 $ 3,038,883 Import 4,432,760 3,764,255 3,330,949 Luxury 1,810,085 1,528,760 1,490,632 10,088,675 8,674,730 7,860,464 Corporate and other (2,165 ) 3,427 3,788 $ 10,086,510 $ 8,678,157 $ 7,864,252 Segment income*: Domestic $ 105,208 $ 106,210 $ 115,145 Import 117,776 110,204 98,751 Luxury 37,022 31,467 36,391 260,006 247,881 250,287 Corporate and other 167,366 114,321 74,514 Depreciation and amortization (57,722 ) (49,369 ) (41,600 ) Other interest expense (34,776 ) (23,207 ) (19,491 ) Other (expense) income, net 12,195 (6,103 ) (1,006 ) Income before income taxes $ 347,069 $ 283,523 $ 262,704 *Segment income for each of the segments is defined as Income from operations before income taxes, depreciation and amortization, other interest expense and other (expense) income, net. Year Ended December 31, 2017 2016 2015 Floor plan interest expense: Domestic $ 37,196 $ 26,445 $ 21,061 Import 29,009 18,665 14,959 Luxury 15,756 10,999 9,096 81,961 56,109 45,116 Corporate and other (42,625 ) (30,578 ) (25,582 ) $ 39,336 $ 25,531 $ 19,534 December 31, 2017 2016 Total assets: Domestic $ 1,338,232 $ 1,225,387 Import 1,137,934 959,355 Luxury 641,118 511,779 Corporate and other 1,565,782 1,147,629 $ 4,683,066 $ 3,844,150</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have evaluated the effect of this amendment and expect the timing of our revenue recognition to generally remain the same, except as detailed below: • A portion of the transaction price related to sales of finance and insurance contracts is considered variable consideration and subject to accelerated recognition under the new standard. Upon adoption, we will recognize an asset associated with future estimated variable consideration and do not believe there will be a significant impact to future revenue recognized. • The guidance provided clarification on how to determine and capitalize direct costs incurred. As a result, we reassessed the method used to capitalize and amortize direct cost associated with the sale of lifetime oil, lube and filter contracts. Upon adoption, we plan to record a net, after-tax cumulative effect adjustment to retained earnings which will have an immaterial impact on our financial statements. In February 2016, the FASB issued ASU 2016-02, "Leases." ASU 2016-02 increases transparency and comparability among organizations by recognizing lease assets and lease liabilities on the balance sheet and requires disclosing key information about leasing arrangements. The new standard results in the recording of a right-of-use asset and a lease liability for all leases with a term longer than 12 months. ASU 2016-02 is effective for annual periods beginning after December 15, 2018, and interim periods within those annual periods. We intend to adopt this ASU on January 1, 2019. While management is still evaluating the impact of adopting the provisions of this ASU, we expect that it will have a material impact due to the recognition of right-of-use assets and lease liabilities due to real estate leases. We continue to identify and evaluate if there are other leases impacted. The majority of our real estate leases are classified as operating leases under the current guidance. We expect ASU 2016-02 to impact our consolidated balance sheets primarily due to the recognition of a right-of-use asset and an associated lease liability and our consolidated income statement related to the changes in expense recognition. In August 2016, the FASB issued ASU 2016-15, "Classification of Certain Cash Receipts and Cash Payments." ASU 2016-15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ASU 2016-15 is effective for annual periods beginning after December 15, 2017, and interim periods within those annual periods. Early adoption is permitted. We are evaluating the effect this pronouncement will have on our financial disclosures.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t>
  </si>
  <si>
    <t>Subsequent Events</t>
  </si>
  <si>
    <t>Subsequent Events [Abstract]</t>
  </si>
  <si>
    <t>Subsequent Events Common Stock Dividend On February 12, 2018 , we declared a dividend of $0.27 per share on our Class A and Class B common stock related to our fourth quarter 2017 financial results. The dividend will total approximately $6.8 million and will be paid on March 23, 2018 to shareholders of record on March 9, 2018 . Acquisition On January 15, 2018, we acquired the inventory, real property, equipment and intangible assets of Ray Laks Honda, in Orchard Park, New York and Ray Laks Acura, in Buffalo, New York. We paid $26.2 million in cash for these acquisitions. Line of Credit On February 14, 2018, we entered into a Loan Agreement ("Agreement") with U.S. Bank National Association, as lender. The Agreement provides for a maximum revolving line of credit in the amount of $150.0 million , with an interest rate of one-month LIBOR plus 1.50% . The line of credit matures in August 2018 or earlier if we renegotiate the terms of our existing credit facility agreement.</t>
  </si>
  <si>
    <t>Summary of Significant Accounting Policies (Policies)</t>
  </si>
  <si>
    <t>Basis of Presentation</t>
  </si>
  <si>
    <t xml:space="preserve">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t>
  </si>
  <si>
    <t>Cash and Cash Equivalents</t>
  </si>
  <si>
    <t xml:space="preserve">Cash and Cash Equivalents Cash and cash equivalents are defined as cash on hand and cash in bank accounts without restrictions. </t>
  </si>
  <si>
    <t>Accounts Receivable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See Note 2.</t>
  </si>
  <si>
    <t>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17 and 2016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t>
  </si>
  <si>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7 , 2016 and 2015 , we recorded capitalized interest of $0.5 million , $0.4 million and $0.5 million , respectively. When an asset is retired, or otherwise disposed of, the related cost and accumulated depreciation are removed from the accounts and any gain or loss is credited or charged to income from operations. Leased property meeting certain criteria are recorded as capital leases. We have capital leases for certain locations, expiring at various dates through December 31, 2050 . Our capital leases are included in property and equipment on our Consolidated Balance Sheets. Amortization of capitalized leased assets is computed on a straight-line basis over the term of the lease, unless the lease transfers title or it contains a bargain purchase option, in which case, it is amortized over the asset’s useful life and is included in depreciation expense. Capital lease obligation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t>
  </si>
  <si>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17 ,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the first step of the two-step goodwill impairment test is performed. See Note 5.</t>
  </si>
  <si>
    <t>Franchise Value</t>
  </si>
  <si>
    <t>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17 ,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5.</t>
  </si>
  <si>
    <t>Equity Method Investments</t>
  </si>
  <si>
    <t>Equity-Method Investments In 2016 and 2015, we owned investments in certain partnerships which we accounted for under the equity method. These investments are included as a component of other non-current assets in our Consolidated Balance Sheets. We determined that we lacked certain characteristics to direct the operations of the businesses and, as a result, do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expense) income, net; • the amortization related to the discounted fair value of future equity contributions is recognized over the life of the investments as non-cash interest expense; and • tax benefits and credits are reflected as a component of our income tax provision. Periodically, whenever events or circumstances indicate that the carrying amount of assets may be impaired, we evaluate the equity-method investments for indications of loss resulting from an other than temporary decline. If the equity-method investment is determined to be impaired, the amount by which the carrying amount exceeds the fair value of the investment is recognized as a charge to income from operations. See Notes 12 and 17.</t>
  </si>
  <si>
    <t>Advertising</t>
  </si>
  <si>
    <t>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t>
  </si>
  <si>
    <t>Contract Origination Costs</t>
  </si>
  <si>
    <t>Contract Origination Costs Contract origination commissions paid to our employees directly related to the sale of our self-insured lifetime lube, oil and filter service contracts are deferred and charged to expense in proportion to the associated revenue to be recognized.</t>
  </si>
  <si>
    <t>Legal Costs</t>
  </si>
  <si>
    <t>Legal Costs We are a party to numerous legal proceedings arising in the normal course of business. We accrue for certain legal costs, including attorney fees and potential settlement claims related to various legal proceedings that are estimable and probable. See Note 7.</t>
  </si>
  <si>
    <t>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hares to be issued upon the exercise of stock options and the vesting of stock awards will come from newly issued shares. See Note 10. In January 2017, we adopted ASU 2016-09, which simplifies the accounting for several aspects of share-based payment transactions, including the income tax consequences, classification of awards as either equity or liabilities and classification on the statement of cash flows. As a result, we recorded the following: • Reclassified $0.2 million as a decrease to additional paid-in capital and an increase to retained earnings upon adoption related to our policy election to record forfeitures as they occur. • All prior periods presented in our Consolidated Statements of Cash Flows have been adjusted for the presentation of excess tax benefits on the cash flow statement. This resulted in a $4.4 million and a $5.0 million reclassification between financing and operating cash flows for the years ended December 31, 2016 and 2015, respectively. • We had $0.3 million of tax-affected state net operating loss carryforwards related to excess tax benefits for which a deferred tax asset had not been recognized. At adoption, this amount was recorded with the offset to retained earnings. Additionally, we do not believe that it is more-likely-than-not that the asset will be utilized and, as a result, a valuation allowance in the same amount was recorded that offset the impact to retained earnings. See Note 13.</t>
  </si>
  <si>
    <t>Income and Other Taxes</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3. We account for all taxes assessed by a governmental authority that are directly imposed on a revenue-producing transaction (i.e., sales, use, value-added) on a net (excluded from revenues) basis.</t>
  </si>
  <si>
    <t>Concentration of Risk and Uncertainties</t>
  </si>
  <si>
    <t>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8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August 2022 .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t>
  </si>
  <si>
    <t>Financial Instruments, Fair Value and Market Risks</t>
  </si>
  <si>
    <t>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7 , we had $2.3 billion outstanding in variable rate debt. These borrowings had interest rates ranging from 2.75% to 4.25%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t>
  </si>
  <si>
    <t>Use of Estimates</t>
  </si>
  <si>
    <t xml:space="preserve">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17 and 2016 , the accrued warranty balance was $0.4 million and $0.4 million , respectively. </t>
  </si>
  <si>
    <t>Fair Value of Assets Acquired and Liabilities Assumed</t>
  </si>
  <si>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si>
  <si>
    <t>Revenue Recognition</t>
  </si>
  <si>
    <t>Revenue Recognition Revenue from the sale of a vehicle is recognized when a contract is signed by the customer, financing has been arranged or collectibility is reasonably assured and the delivery of the vehicle to the customer is made. We do not allow the return of new or used vehicles, except where mandated by state law. Revenue from parts and service is recognized upon delivery of the parts or service to the customer. We allow for customer returns on sales of our parts inventory up to 30 days after the sale. Most parts returns generally occur within one to two weeks from the time of sale, and are not significant. 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 Insurance income from third party insurance companies for commissions earned on credit life, accident and disability insurance policies sold in connection with the sale of a vehicle are recognized, net of anticipated cancellations, as finance and insurance revenue upon execution of the insurance contract and recognition of the sale of the vehicle. Commissions from third party service contracts are recognized, net of anticipated cancellations, as finance and insurance revenue upon sale of the contracts and recognition of the sale of the vehicle. We also participate in future underwriting profit, pursuant to retrospective commission arrangements, which is recognized in income as earned. Revenue related to self-insured lifetime lube, oil and filter service contracts is deferred and recognized based on expected future claims for service. The expected future claims experience is evaluated periodically to ensure it remains appropriate given actual claims history.</t>
  </si>
  <si>
    <t>Segment Reporting</t>
  </si>
  <si>
    <t>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reportable segment based on several metrics, including earnings from operations, and uses these results, in part, to evaluate the performance of, and to allocate resources to, each of the reportable segments. See Note 18.</t>
  </si>
  <si>
    <t>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have evaluated the effect of this amendment and expect the timing of our revenue recognition to generally remain the same, except as detailed below: • A portion of the transaction price related to sales of finance and insurance contracts is considered variable consideration and subject to accelerated recognition under the new standard. Upon adoption, we will recognize an asset associated with future estimated variable consideration and do not believe there will be a significant impact to future revenue recognized. • The guidance provided clarification on how to determine and capitalize direct costs incurred. As a result, we reassessed the method used to capitalize and amortize direct cost associated with the sale of lifetime oil, lube and filter contracts. Upon adoption, we plan to record a net, after-tax cumulative effect adjustment to retained earnings which will have an immaterial impact on our financial statements. In February 2016, the FASB issued ASU 2016-02, "Leases." ASU 2016-02 increases transparency and comparability among organizations by recognizing lease assets and lease liabilities on the balance sheet and requires disclosing key information about leasing arrangements. The new standard results in the recording of a right-of-use asset and a lease liability for all leases with a term longer than 12 months. ASU 2016-02 is effective for annual periods beginning after December 15, 2018, and interim periods within those annual periods. We intend to adopt this ASU on January 1, 2019. While management is still evaluating the impact of adopting the provisions of this ASU, we expect that it will have a material impact due to the recognition of right-of-use assets and lease liabilities due to real estate leases. We continue to identify and evaluate if there are other leases impacted. The majority of our real estate leases are classified as operating leases under the current guidance. We expect ASU 2016-02 to impact our consolidated balance sheets primarily due to the recognition of a right-of-use asset and an associated lease liability and our consolidated income statement related to the changes in expense recognition. In August 2016, the FASB issued ASU 2016-15, "Classification of Certain Cash Receipts and Cash Payments." ASU 2016-15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ASU 2016-15 is effective for annual periods beginning after December 15, 2017, and interim periods within those annual periods. Early adoption is permitted. We are evaluating the effect this pronouncement will have on our financial disclosures.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t>
  </si>
  <si>
    <t>Summary of Significant Accounting Policies (Tables)</t>
  </si>
  <si>
    <t>Estimated Useful Lives</t>
  </si>
  <si>
    <t>The range of estimated useful lives is as follows: Buildings and improvements 5 to 40 years Service equipment 5 to 15 years Furniture, office equipment, signs and fixtures 3 to 10 years</t>
  </si>
  <si>
    <t>Advertising Expense and Manufacturer Cooperative Advertising Credits</t>
  </si>
  <si>
    <t>Advertising expense and manufacturer cooperative advertising credits were as follows (in thousands): Year Ended December 31, 2017 2016 2015 Advertising expense, gross $ 116,124 $ 101,656 $ 89,736 Manufacturer cooperative advertising credits (22,812 ) (20,293 ) (19,801 ) Advertising expense, net $ 93,312 $ 81,363 $ 69,935</t>
  </si>
  <si>
    <t>Accounts Receivable (Tables)</t>
  </si>
  <si>
    <t>Schedule of Accounts Receivable</t>
  </si>
  <si>
    <t>Accounts receivable consisted of the following (in thousands): December 31, 2017 2016 Contracts in transit $ 286,578 $ 233,506 Trade receivables 45,895 45,193 Vehicle receivables 60,022 43,937 Manufacturer receivables 96,141 76,948 Auto loan receivables 75,052 69,859 Other receivables 14,634 3,857 578,322 473,300 Less: Allowance for doubtful accounts (7,386 ) (5,281 ) Less: Long-term portion of accounts receivable, net (48,998 ) (50,305 ) Total accounts receivable, net $ 521,938 $ 417,714</t>
  </si>
  <si>
    <t>Inventories (Tables)</t>
  </si>
  <si>
    <t>Schedule of Inventories</t>
  </si>
  <si>
    <t>The components of inventories consisted of the following (in thousands): December 31, 2017 2016 New vehicles $ 1,553,751 $ 1,338,110 Used vehicles 500,011 368,067 Parts and accessories 78,982 66,410 Total inventories $ 2,132,744 $ 1,772,587</t>
  </si>
  <si>
    <t>Property and Equipment (Tables)</t>
  </si>
  <si>
    <t>Property and equipment consisted of the following (in thousands): December 31, 2017 2016 Land $ 346,680 $ 318,832 Building and improvements 685,516 611,798 Service equipment 94,121 80,953 Furniture, office equipment, signs and fixtures 231,454 141,248 1,357,771 1,152,831 Less accumulated depreciation (197,802 ) (167,300 ) 1,159,969 985,531 Construction in progress 25,200 20,599 $ 1,185,169 $ 1,006,130</t>
  </si>
  <si>
    <t>Goodwill and Franchise Value (Tables)</t>
  </si>
  <si>
    <t>Schedule of Goodwill</t>
  </si>
  <si>
    <t>The following is a roll-forward of goodwill (in thousands): Domestic Import Luxury Consolidated Balance as of December 31, 2015 ¹ $ 97,903 $ 84,384 $ 30,933 $ 213,220 Additions through acquisitions 2 18,154 21,795 7,448 47,397 Reductions through divestitures (1,218 ) — — (1,218 ) Balance as of December 31, 2016 ¹ 114,839 106,179 38,381 259,399 Adjustments to purchase price allocations 2,3 (817 ) (1,006 ) (391 ) (2,214 ) Reductions through divestitures — (865 ) — (865 ) Balance as of December 31, 2017 ¹ $ 114,022 $ 104,308 $ 37,990 $ 256,320 (1) Net of accumulated impairment losses of $299.3 million recorded during the year ended December 31, 2008. (2) Our purchase price allocation for the acquisition of the Carbone Auto Group was finalized in the third quarter of 2017, resulting in a reclassification of $2.2 million from goodwill to franchise value. (3) Our purchase price allocation is preliminary for the acquisition of the Baierl Auto Group, Downtown LA Auto Group, Albany CJD Fiat, Crater Lake Ford Lincoln, and Crater Lake Mazda and the associated goodwill has not been allocated to each of our segments. See Note 14.</t>
  </si>
  <si>
    <t>Schedule of Franchise Value</t>
  </si>
  <si>
    <t>The following is a roll-forward of franchise value (in thousands): Franchise Value Balance as of December 31, 2015 $ 157,699 Additions through acquisitions 27,087 Reductions through divestitures (518 ) Balance as of December 31, 2016 184,268 Additions through acquisitions 1 495 Adjustments to purchase price allocations 2 2,214 Balance as of December 31, 2017 $ 186,977 (1) Our purchase price allocation is preliminary for the acquisition of the Baierl Auto Group, Downtown LA Auto Group, Albany Chrysler, Crater Lake Ford Lincoln, and Crater Lake Mazda and the associated franchise value has not been allocated to each of our segments. See Note 14. (2) Our purchase price allocation for the acquisition of the Carbone Auto Group was finalized in the third quarter of 2017, resulting in a reclassification of $2.2 million from goodwill to franchise value.</t>
  </si>
  <si>
    <t>Credit Facilities and Long-term Debt (Tables)</t>
  </si>
  <si>
    <t>Summary of Outstanding Balances on Credit Facilities and Long-term Debt</t>
  </si>
  <si>
    <t>Below is a summary of our outstanding balances on credit facilities and long-term debt (in thousands): December 31, 2017 2016 Floor plan notes payable: non-trade $ 1,802,252 $ 1,506,895 Floor plan notes payable 116,774 94,602 Total floor plan debt $ 1,919,026 $ 1,601,497 Used vehicle inventory financing facility $ 177,222 $ 211,000 Revolving lines of credit 94,568 142,507 Real estate mortgages 469,969 428,367 5.25% Senior notes due 2025 300,000 — Other debt 12,512 11,191 Total long-term debt outstanding 1,054,271 793,065 Less: unamortized debt issuance costs (6,919 ) (2,184 ) Less: current maturities (net of current debt issuance costs) (18,876 ) (20,965 ) Long-term debt $ 1,028,476 $ 769,916</t>
  </si>
  <si>
    <t>Schedule of Debt Covenant Terms</t>
  </si>
  <si>
    <t>Under our credit facility, we are required to maintain the ratios detailed in the following table: Debt Covenant Ratio Requirement As of December 31, 2017 Current ratio Not less than 1.10 to 1 1.21 to 1 Fixed charge coverage ratio Not less than 1.20 to 1 2.82 to 1 Leverage ratio Not more than 5.00 to 1 2.59 to 1</t>
  </si>
  <si>
    <t>Schedule of Maturities of Long-term Debt</t>
  </si>
  <si>
    <t>The schedule of future principal payments associated with real estate mortgages, our 5.25% Senior Notes and other debt as of December 31, 2017 was as follows (in thousands): Year Ending December 31, 2018 $ 18,948 2019 47,888 2020 40,236 2021 43,291 2022 61,103 Thereafter 571,014 Total principal payments $ 782,480</t>
  </si>
  <si>
    <t>Commitments and Contingencies (Tables)</t>
  </si>
  <si>
    <t>Schedule Minimum Lease Payments</t>
  </si>
  <si>
    <t>The minimum lease payments under our operating and capital leases after December 31, 2017 are as follows (in thousands): Year Ending December 31, 2018 $ 38,357 2019 34,587 2020 32,552 2021 30,673 2022 28,985 Thereafter 243,242 Total minimum lease payments 408,396 Less: sublease rentals (8,005 ) $ 400,391</t>
  </si>
  <si>
    <t>Schedule of Estimated Charge Backs</t>
  </si>
  <si>
    <t>We estimate that the charge-backs will be paid out as follows (in thousands): Year Ending December 31, 2018 $ 27,352 2019 16,113 2020 6,382 2021 2,183 2022 673 Thereafter 41 Total $ 52,744</t>
  </si>
  <si>
    <t>Schedule of Deferred Revenue</t>
  </si>
  <si>
    <t>As of December 31, 2017 , we had a deferred revenue balance of $127.3 million associated with these contracts and estimate the deferred revenue will be recognized as follows (in thousands): Year Ending December 31, 2018 $ 25,212 2019 20,048 2020 15,913 2021 13,292 2022 11,368 Thereafter 41,424 Total $ 127,257</t>
  </si>
  <si>
    <t>Stockholders' Equity (Tables)</t>
  </si>
  <si>
    <t>Schedule of Stock Repurchased and Retired</t>
  </si>
  <si>
    <t>Share repurchases under our authorizations were as follows: Repurchases Occurring in 2017 Cumulative Repurchases as of December 31, 2017 Shares Average Price Shares Average Price 2016 Share Repurchase Authorization 329,000 $ 92.79 1,042,725 $ 83.86 The following is a summary of our repurchases in the years ended December 31, 2017 , 2016 and 2015 : Year Ended December 31, 2017 2016 2015 Shares repurchased pursuant to repurchase authorizations 329,000 1,312,848 228,737 Total purchase price (in thousands) $ 30,527 $ 104,370 $ 24,676 Average purchase price per share $ 92.79 $ 79.50 $ 107.88 Shares repurchased in association with tax withholdings on the vesting of RSUs 32,457 94,826 77,649</t>
  </si>
  <si>
    <t>Schedule of Dividends Declared</t>
  </si>
  <si>
    <t>We declared and paid dividends on our Class A and Class B Common Stock as follows: Quarter declared Dividend amount per Class A and Class B share Total amount of dividends paid (in thousands) 2015 First quarter $ 0.16 $ 4,216 Second quarter 0.20 5,266 Third quarter 0.20 5,257 Fourth quarter 0.20 5,246 2016 First quarter $ 0.20 $ 5,151 Second quarter 0.25 6,373 Third quarter 0.25 6,299 Fourth quarter 0.25 6,308 2017 First quarter $ 0.25 $ 6,292 Second quarter 0.27 6,760 Third quarter 0.27 6,751 Fourth quarter 0.27 6,741</t>
  </si>
  <si>
    <t>Reclassification from Accumulated Other Comprehensive Loss</t>
  </si>
  <si>
    <t xml:space="preserve">The reclassification from accumulated other comprehensive loss was as follows (in thousands): Year Ended December 31, 2017 2016 2015 Affected Line Item in the Consolidated Statement of Operations Loss on cash flow hedges $ — $ (219 ) $ (449 ) Floor plan interest expense Income tax benefits — 85 174 Income tax provision Loss on cash flow hedges, net $ — $ (134 ) $ (275 ) </t>
  </si>
  <si>
    <t>401(k) Profit Sharing, Deferred Compensation and Long-term Incentive Plans (Tables)</t>
  </si>
  <si>
    <t>Schedule of Long-term Incentive Plan</t>
  </si>
  <si>
    <t>The following is a summary related to our LTIP (in thousands): Year Ended December 31, 2017 2016 2015 Compensation expense $ 1,059 $ 1,081 $ 1,812 Total discretionary contribution $ 1,730 $ 1,785 $ 2,249 Guaranteed annual return 5.00 % 5.25 % 5.25 %</t>
  </si>
  <si>
    <t>Stock-Based Compensation (Tables)</t>
  </si>
  <si>
    <t>Schedule of Employee Stock Purchase Plan</t>
  </si>
  <si>
    <t>Following is information regarding our 2009 ESPP: Year Ended December 31, 2017 Shares purchased pursuant to 2009 ESPP 90,881 Weighted average per share price of shares purchased $ 86.13 Weighted average per share discount from market value for shares purchased $ 15.20 As of December 31, 2017 Shares available for purchase pursuant to 2009 ESPP 281,870</t>
  </si>
  <si>
    <t>Schedule of Restricted Stock Units Activity</t>
  </si>
  <si>
    <t>RSU grants vest over a period of time up to four years from the date of grant. RSU activity was as follows: RSUs Weighted average grant date fair value Balance, December 31, 2016 298,984 $ 80.37 Granted 162,356 99.24 Vested (90,215 ) 69.61 Forfeited (26,321 ) 83.86 Balance, December 31, 2017 344,804 91.81</t>
  </si>
  <si>
    <t>Schedule of Stock-Based Compensation</t>
  </si>
  <si>
    <t>Certain information regarding our stock-based compensation was as follows: Year Ended December 31, 2017 2016 2015 Per share intrinsic value of non-vested stock granted $ 99.24 $ 82.90 $ 88.74 Weighted average per share discount for compensation expense recognized under the 2009 ESPP 15.20 13.00 15.89 Total intrinsic value of stock options exercised (in millions) — — 0.5 Fair value of non-vested stock that vested during the period (in millions) 69.6 47.5 19.3 Stock-based compensation recognized in Consolidated Statements of Operations, as a component of selling, general and administrative expense (in millions) 11.3 11.0 11.9 Tax benefit recognized in Consolidated Statements of Operations (in millions) 3.5 3.8 4.2 Cash received from options exercised and shares purchased under all share-based arrangements (in millions) 7.8 7.0 6.5 Tax deduction realized related to stock options exercised (in millions) 9.0 8.9 7.6</t>
  </si>
  <si>
    <t>Derivative Financial Instruments (Tables)</t>
  </si>
  <si>
    <t>Schedule of Derivative Instruments</t>
  </si>
  <si>
    <t>The effect of derivative instruments i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Year Ended December 31, 2016 Interest rate swap contract $ 233 Floor plan interest expense $ (219 ) Floor plan interest expense $ (352 ) Year Ended December 31, 2015 Interest rate swap contract $ 599 Floor plan interest expense $ (449 ) Floor plan interest expense $ (758 ) We did not have any activity related to the effect of derivative instruments in 2017.</t>
  </si>
  <si>
    <t>Fair Value Measurements (Tables)</t>
  </si>
  <si>
    <t>Schedule of Aggregate Carrying Values and Fair Values of Long-term Fixed Interest Rate Debt</t>
  </si>
  <si>
    <t>A summary of the aggregate carrying values, excluding unamortized debt issuance cost, and fair values of our long-term fixed interest rate debt is as follows (in thousands): December 31, 2017 2016 Carrying value 5.25% Senior Notes due 2025 $ 300,000 $ — Real Estate Mortgages and Other Debt 376,880 286,660 $ 676,880 $ 286,660 Fair value 5.25% Senior Notes due 2025 $ 312,750 $ — Real Estate Mortgages and Other Debt 385,337 293,522 $ 698,087 $ 293,522</t>
  </si>
  <si>
    <t>Income Taxes (Tables)</t>
  </si>
  <si>
    <t>Schedule of Income Tax Provision</t>
  </si>
  <si>
    <t>The income tax provision was as follows (in thousands): Year Ended December 31, 2017 2016 2015 Current: Federal $ 95,128 $ 68,088 $ 58,408 State 16,883 13,884 14,572 112,011 81,972 72,980 Deferred: Federal (14,257 ) 4,893 6,046 State 4,098 (400 ) 679 (10,159 ) 4,493 6,725 Total $ 101,852 $ 86,465 $ 79,705</t>
  </si>
  <si>
    <t>Schedule of Effective Income Tax Rate Reconciliation</t>
  </si>
  <si>
    <t>The reconciliation between amounts computed using the federal income tax rate of 35% and our income tax provision is shown in the following tabulation (in thousands): Year Ended December 31, 2017 2016 2015 Federal tax provision at statutory rate $ 121,474 $ 99,233 $ 91,947 State taxes, net of federal income tax benefit 13,308 10,784 9,357 Equity investment basis difference — 9,470 11,048 Non-deductible items 1,316 1,436 882 Permanent differences related to stock-based compensation (822 ) 139 156 Net change in valuation allowance 330 (5,133 ) (3,303 ) General business credits (934 ) (27,950 ) (29,093 ) Deferred revaluation for change in statutory tax rate (32,901 ) — — Other 81 (1,514 ) (1,289 ) Income tax provision $ 101,852 $ 86,465 $ 79,705</t>
  </si>
  <si>
    <t>Schedule of Deferred Tax Assets and Liabilities</t>
  </si>
  <si>
    <t>Individually significant components of the deferred tax assets and (liabilities) are presented below (in thousands): December 31, 2017 2016 Deferred tax assets: Deferred revenue and cancellation reserves $ 39,397 $ 49,332 Allowances and accruals, including state NOL carryforward amounts 36,314 49,074 Credits and other 1,112 1,781 Valuation allowance (557 ) (227 ) Total deferred tax assets 76,266 99,960 Deferred tax liabilities: Inventories (20,926 ) (22,253 ) Goodwill (35,042 ) (41,107 ) Property and equipment, principally due to differences in depreciation (73,399 ) (93,943 ) Prepaid expenses and other (3,176 ) (1,732 ) Total deferred tax liabilities (132,543 ) (159,035 ) Total $ (56,277 ) $ (59,075 )</t>
  </si>
  <si>
    <t>Schedule of Unrecognized Tax Benefits Roll Forward</t>
  </si>
  <si>
    <t>The following is a reconciliation of our unrecognized tax benefits (in thousands): Balance, December 31, 2015 $ 1,031 Decrease related to tax positions taken - prior year (1,031 ) Balance, December 31, 2016 $ — Decrease related to tax positions taken - prior year — Balance, December 31, 2017 $ —</t>
  </si>
  <si>
    <t>Summary of Open Tax Years</t>
  </si>
  <si>
    <t>Open tax years at December 31, 2017 included the following: Federal 2014 - 2017 20 states 2013 - 2017</t>
  </si>
  <si>
    <t>Acquisitions (Tables)</t>
  </si>
  <si>
    <t>Revenue and Operating Income from Acquisitions</t>
  </si>
  <si>
    <t>Revenue and operating income contributed by the 2017 acquisitions subsequent to the date of acquisition were as follows (in thousands): Year Ended December 31, 2017 Revenue $ 617,300 Operating income 9,316</t>
  </si>
  <si>
    <t>Summary of Consideration Paid for Acquisitions</t>
  </si>
  <si>
    <t>The following tables summarize the consideration paid in cash and equity securities for the acquisitions and the preliminary amount of identified assets acquired and liabilities assumed as of the acquisition date (in thousands): Consideration paid for the Year Ended December 31, 2017 2016 Cash paid, net of cash acquired $ 460,394 $ 234,700 Property and equipment transferred — 2,637 Equity securities issued 2,137 — Debt issued 1,748 — $ 464,279 $ 237,337 Assets acquired and liabilities assumed for the Year Ended December 31, 2017 2016 Trade receivables, net $ 46,864 $ — Inventories 189,747 148,915 Franchise value — 27,087 Property and equipment 146,835 75,345 Other assets 187,549 990 Floor plan notes payable (72,495 ) (30,134 ) Debt and capital lease obligations (13,727 ) (22,813 ) Other liabilities (20,494 ) (9,450 ) 464,279 189,940 Goodwill — 47,397 $ 464,279 $ 237,337</t>
  </si>
  <si>
    <t>Pro Forma Summary</t>
  </si>
  <si>
    <t>The following unaudited pro forma summary presents consolidated information as if the acquisitions had occurred on January 1 of the previous year (in thousands, except for per share amounts): Year Ended December 31, 2017 2016 Revenue $ 10,879,567 $ 10,727,906 Net income 254,966 219,756 Basic net income per share 10.17 8.65 Diluted net income per share 10.14 8.61</t>
  </si>
  <si>
    <t>Net Income Per Share of Class A and Class B Common Stock (Tables)</t>
  </si>
  <si>
    <t>Schedule of Earnings Per Share, Basic and Diluted</t>
  </si>
  <si>
    <t>Following is a reconciliation of net income and weighted average shares used for our basic earnings per share (“EPS”) and diluted EPS (in thousands, except per share amounts ): Year Ended December 31, 2017 2016 2015 (in thousands, except per share data) Class A Class B Class A Class B Class A Class B Net income applicable to common stockholders - basic $ 233,399 $ 11,818 $ 182,369 $ 14,689 $ 165,172 $ 17,827 Reallocation of distributed net income as a result of conversion of dilutive stock options 4 (4 ) 8 (8 ) 15 (15 ) Reallocation of distributed net income due to conversion of Class B to Class A common shares outstanding 1,275 — 1,791 — 1,932 — Conversion of Class B common shares into Class A common shares 10,505 — 12,833 — 15,760 — Effect of dilutive stock options on net income 34 (34 ) 57 (57 ) 120 (120 ) Net income applicable to common stockholders - diluted $ 245,217 $ 11,780 $ 197,058 $ 14,624 $ 182,999 $ 17,692 Weighted average common shares outstanding – basic 23,857 1,208 23,515 1,894 23,729 2,561 Conversion of Class B common shares into Class A common shares 1,208 — 1,894 — 2,561 — Effect of employee stock purchases and restricted stock units on weighted average common shares 80 — 112 — 200 — Weighted average common shares outstanding – diluted 25,145 1,208 25,521 1,894 26,490 2,561 Net income per common share - basic $ 9.78 $ 9.78 $ 7.76 $ 7.76 $ 6.96 $ 6.96 Net income per common share - diluted $ 9.75 $ 9.75 $ 7.72 $ 7.72 $ 6.91 $ 6.91 Antidilutive Securities Shares issuable pursuant to employee stock purchases not included since they were antidulutive 12 — — — 16 —</t>
  </si>
  <si>
    <t>Equity-Method Investments (Tables)</t>
  </si>
  <si>
    <t>Schedule of Equity Method Investment Recorded in Consolidated Statements of Operations</t>
  </si>
  <si>
    <t>The following amounts related to this equity-method investment were recorded in our Consolidated Statements of Operations (in thousands): Year Ended December 31, 2017 2016 2015 Asset impairments to write investment down to fair value $ — $ 13,992 $ 16,521 Our portion of the partnership’s operating losses — 8,262 6,929 Non-cash interest expense related to the amortization of the discounted fair value of future equity contributions — 185 674 Tax benefits and credits generated — 28,530 30,831</t>
  </si>
  <si>
    <t>Segments (Tables)</t>
  </si>
  <si>
    <t>Schedule of Certain Information on a Segment Basis</t>
  </si>
  <si>
    <t>Certain financial information on a segment basis is as follows (in thousands): Year Ended December 31, 2017 2016 2015 Revenues: Domestic $ 3,845,830 $ 3,381,715 $ 3,038,883 Import 4,432,760 3,764,255 3,330,949 Luxury 1,810,085 1,528,760 1,490,632 10,088,675 8,674,730 7,860,464 Corporate and other (2,165 ) 3,427 3,788 $ 10,086,510 $ 8,678,157 $ 7,864,252 Segment income*: Domestic $ 105,208 $ 106,210 $ 115,145 Import 117,776 110,204 98,751 Luxury 37,022 31,467 36,391 260,006 247,881 250,287 Corporate and other 167,366 114,321 74,514 Depreciation and amortization (57,722 ) (49,369 ) (41,600 ) Other interest expense (34,776 ) (23,207 ) (19,491 ) Other (expense) income, net 12,195 (6,103 ) (1,006 ) Income before income taxes $ 347,069 $ 283,523 $ 262,704 *Segment income for each of the segments is defined as Income from operations before income taxes, depreciation and amortization, other interest expense and other (expense) income, net. Year Ended December 31, 2017 2016 2015 Floor plan interest expense: Domestic $ 37,196 $ 26,445 $ 21,061 Import 29,009 18,665 14,959 Luxury 15,756 10,999 9,096 81,961 56,109 45,116 Corporate and other (42,625 ) (30,578 ) (25,582 ) $ 39,336 $ 25,531 $ 19,534</t>
  </si>
  <si>
    <t>Reconciliation of Assets from Segment to Consolidated</t>
  </si>
  <si>
    <t>December 31, 2017 2016 Total assets: Domestic $ 1,338,232 $ 1,225,387 Import 1,137,934 959,355 Luxury 641,118 511,779 Corporate and other 1,565,782 1,147,629 $ 4,683,066 $ 3,844,150</t>
  </si>
  <si>
    <t>Summary of Significant Accounting Policies (Narrative) (Details) $ in Thousands</t>
  </si>
  <si>
    <t>Dec. 31, 2017USD ($)store</t>
  </si>
  <si>
    <t>Dec. 31, 2016USD ($)</t>
  </si>
  <si>
    <t>Dec. 31, 2015USD ($)</t>
  </si>
  <si>
    <t>Aug. 01, 2017</t>
  </si>
  <si>
    <t>Debt Instrument [Line Items]</t>
  </si>
  <si>
    <t>Number of stores | store</t>
  </si>
  <si>
    <t>Number of new vehicle brands</t>
  </si>
  <si>
    <t>Number of states</t>
  </si>
  <si>
    <t>Interest costs capitalized</t>
  </si>
  <si>
    <t>Cumulative effect of new accounting principle on additional paid in capital</t>
  </si>
  <si>
    <t>Reclassification between financing and operating cash flows</t>
  </si>
  <si>
    <t>Long-term debt, outstanding amount</t>
  </si>
  <si>
    <t>Accrued warranty balance</t>
  </si>
  <si>
    <t>Number of reportable segments</t>
  </si>
  <si>
    <t>Minimum</t>
  </si>
  <si>
    <t>Period that contracts in transit are outstanding</t>
  </si>
  <si>
    <t>5 days</t>
  </si>
  <si>
    <t>Long-term debt, variable interest rate (in percent)</t>
  </si>
  <si>
    <t>2.75%</t>
  </si>
  <si>
    <t>Maximum</t>
  </si>
  <si>
    <t>10 days</t>
  </si>
  <si>
    <t>4.25%</t>
  </si>
  <si>
    <t>Accounting Standards Update 2016-09</t>
  </si>
  <si>
    <t>Tax-affected state net operating loss carryforwards</t>
  </si>
  <si>
    <t>Credit Facility | Line of Credit</t>
  </si>
  <si>
    <t>Number of financial institutions</t>
  </si>
  <si>
    <t>Number of manufacturer affiliated finance companies</t>
  </si>
  <si>
    <t>Retained Earnings | Accounting Standards Update 2016-09</t>
  </si>
  <si>
    <t>Additional Paid-In Capital | Accounting Standards Update 2016-09</t>
  </si>
  <si>
    <t>Summary of Significant Accounting Policies - Property and Equipment Estimated Useful Lives (Details)</t>
  </si>
  <si>
    <t>Minimum | Buildings and improvements</t>
  </si>
  <si>
    <t>Property, Plant and Equipment [Line Items]</t>
  </si>
  <si>
    <t>Estimated useful life</t>
  </si>
  <si>
    <t>5 years</t>
  </si>
  <si>
    <t>Minimum | Service equipment</t>
  </si>
  <si>
    <t>Minimum | Furniture, office equipment, signs and fixtures</t>
  </si>
  <si>
    <t>3 years</t>
  </si>
  <si>
    <t>Maximum | Buildings and improvements</t>
  </si>
  <si>
    <t>40 years</t>
  </si>
  <si>
    <t>Maximum | Service equipment</t>
  </si>
  <si>
    <t>15 years</t>
  </si>
  <si>
    <t>Maximum | Furniture, office equipment, signs and fixtures</t>
  </si>
  <si>
    <t>10 years</t>
  </si>
  <si>
    <t>Summary of Significant Accounting Policies - Advertising Expense and Manufacturing Cooperative Advertising Credits (Details) - USD ($) $ in Thousands</t>
  </si>
  <si>
    <t>Advertising expense, gross</t>
  </si>
  <si>
    <t>Manufacturer cooperative advertising credits</t>
  </si>
  <si>
    <t>Advertising expense, net</t>
  </si>
  <si>
    <t>Accounts Receivable - Summary of Accounts Receivable (Details) - USD ($) $ in Thousands</t>
  </si>
  <si>
    <t>Accounts, Notes, Loans and Financing Receivable [Line Items]</t>
  </si>
  <si>
    <t>Accounts receivable gross</t>
  </si>
  <si>
    <t>Less: Allowance for doubtful accounts</t>
  </si>
  <si>
    <t>Less: Long-term portion of accounts receivable, net</t>
  </si>
  <si>
    <t>Total accounts receivable, net</t>
  </si>
  <si>
    <t>Threshold period for interest to bear on receivables</t>
  </si>
  <si>
    <t>60 days</t>
  </si>
  <si>
    <t>Contracts in transit</t>
  </si>
  <si>
    <t>Trade receivables</t>
  </si>
  <si>
    <t>Vehicle receivables</t>
  </si>
  <si>
    <t>Manufacturer receivables</t>
  </si>
  <si>
    <t>Auto loan receivables</t>
  </si>
  <si>
    <t>Other receivables</t>
  </si>
  <si>
    <t>Inventories - Summary of Inventories (Details) - USD ($) $ in Thousands</t>
  </si>
  <si>
    <t>Inventory [Line Items]</t>
  </si>
  <si>
    <t>New vehicles</t>
  </si>
  <si>
    <t>Used vehicles</t>
  </si>
  <si>
    <t>Parts and accessories</t>
  </si>
  <si>
    <t>Inventories (Narrative) (Details) - USD ($) $ in Millions</t>
  </si>
  <si>
    <t>Inventory adjustments</t>
  </si>
  <si>
    <t>Property and Equipment - Schedule of Property and Equipment (Details) - USD ($) $ in Thousands</t>
  </si>
  <si>
    <t>Less accumulated depreciation</t>
  </si>
  <si>
    <t>Property and equipment, net before construction in progress</t>
  </si>
  <si>
    <t>Property and equipment, net</t>
  </si>
  <si>
    <t>Land</t>
  </si>
  <si>
    <t>Property, plant and equipment, gross</t>
  </si>
  <si>
    <t>Buildings and improvements</t>
  </si>
  <si>
    <t>Service equipment</t>
  </si>
  <si>
    <t>Furniture, office equipment, signs and fixtures</t>
  </si>
  <si>
    <t>Excluding construction in progress</t>
  </si>
  <si>
    <t>Construction in progress</t>
  </si>
  <si>
    <t>Property and Equipment (Narrative) (Details) - USD ($)</t>
  </si>
  <si>
    <t>Impairment charges</t>
  </si>
  <si>
    <t>Goodwill and Franchise Value - Goodwill (Details) - USD ($) $ in Thousands</t>
  </si>
  <si>
    <t>Dec. 31, 2008</t>
  </si>
  <si>
    <t>Goodwill [Roll Forward]</t>
  </si>
  <si>
    <t>Balance</t>
  </si>
  <si>
    <t>Goodwill adjustments</t>
  </si>
  <si>
    <t>Reductions through divestitures</t>
  </si>
  <si>
    <t>Accumulated impairment losses</t>
  </si>
  <si>
    <t>Domestic</t>
  </si>
  <si>
    <t>Import</t>
  </si>
  <si>
    <t>Luxury</t>
  </si>
  <si>
    <t>Goodwill and Franchise Value - Franchise Value (Details) - USD ($) $ in Thousands</t>
  </si>
  <si>
    <t>Indefinite-lived Intangible Assets [Roll Forward]</t>
  </si>
  <si>
    <t>Additions through acquisitions</t>
  </si>
  <si>
    <t>Adjustments to purchase price allocations</t>
  </si>
  <si>
    <t>Credit Facilities and Long-term Debt - Credit Facilities and Long-term Debt (Details) - USD ($) $ in Thousands</t>
  </si>
  <si>
    <t>Jul. 24, 2017</t>
  </si>
  <si>
    <t>Total floor plan debt</t>
  </si>
  <si>
    <t>Total long-term debt outstanding</t>
  </si>
  <si>
    <t>Less: unamortized debt issuance costs</t>
  </si>
  <si>
    <t>Less: current maturities (net of current debt issuance costs)</t>
  </si>
  <si>
    <t>Line of Credit | Used vehicle inventory financing facility</t>
  </si>
  <si>
    <t>Line of Credit | Revolving lines of credit</t>
  </si>
  <si>
    <t>Real Estate Mortgages</t>
  </si>
  <si>
    <t>Other Debt</t>
  </si>
  <si>
    <t>5.25% Senior notes due 2025 | Senior Notes</t>
  </si>
  <si>
    <t>Interest rate, stated percentage</t>
  </si>
  <si>
    <t>5.25%</t>
  </si>
  <si>
    <t>Credit Facilities and Long-term Debt (Narrative) (Details)</t>
  </si>
  <si>
    <t>Jul. 24, 2017USD ($)</t>
  </si>
  <si>
    <t>Dec. 31, 2017USD ($)</t>
  </si>
  <si>
    <t>Aug. 01, 2017USD ($)</t>
  </si>
  <si>
    <t>Floor Plan Notes Payable | Maximum</t>
  </si>
  <si>
    <t>5.50%</t>
  </si>
  <si>
    <t>Line of Credit</t>
  </si>
  <si>
    <t>Principal reduction accounts, maximum deposit</t>
  </si>
  <si>
    <t>Principal reduction accounts, outstanding balance</t>
  </si>
  <si>
    <t>Line of Credit | Credit Facility</t>
  </si>
  <si>
    <t>Total financing commitment</t>
  </si>
  <si>
    <t>Higher borrowing capacity option</t>
  </si>
  <si>
    <t>Percent of total mortgage debt that is fixed</t>
  </si>
  <si>
    <t>78.90%</t>
  </si>
  <si>
    <t>Real Estate Mortgages | Minimum</t>
  </si>
  <si>
    <t>2.80%</t>
  </si>
  <si>
    <t>Real Estate Mortgages | Maximum</t>
  </si>
  <si>
    <t>5.00%</t>
  </si>
  <si>
    <t>Capital Lease Obligations</t>
  </si>
  <si>
    <t>Capital Lease Obligations | Minimum</t>
  </si>
  <si>
    <t>3.10%</t>
  </si>
  <si>
    <t>Capital Lease Obligations | Maximum</t>
  </si>
  <si>
    <t>8.00%</t>
  </si>
  <si>
    <t>Senior Notes | 5.25% Senior notes due 2025</t>
  </si>
  <si>
    <t>Redemption percentage price (percent)</t>
  </si>
  <si>
    <t>100.00%</t>
  </si>
  <si>
    <t>Percentage of principal amount redeemable (percent)</t>
  </si>
  <si>
    <t>101.00%</t>
  </si>
  <si>
    <t>New vehicle floor plan | Line of Credit</t>
  </si>
  <si>
    <t>Reserve commitment (in percent)</t>
  </si>
  <si>
    <t>95.00%</t>
  </si>
  <si>
    <t>Reserve amount requirement</t>
  </si>
  <si>
    <t>Annual interest rate (in percent)</t>
  </si>
  <si>
    <t>2.82%</t>
  </si>
  <si>
    <t>New vehicle floor plan | Line of Credit | LIBOR</t>
  </si>
  <si>
    <t>Basis spread on variable rate (in percent)</t>
  </si>
  <si>
    <t>1.25%</t>
  </si>
  <si>
    <t>New vehicle floor plan | Line of Credit | Credit Facility</t>
  </si>
  <si>
    <t>Used vehicle inventory financing facility | Line of Credit</t>
  </si>
  <si>
    <t>3.07%</t>
  </si>
  <si>
    <t>Used vehicle inventory financing facility | Line of Credit | LIBOR</t>
  </si>
  <si>
    <t>1.50%</t>
  </si>
  <si>
    <t>Used vehicle inventory financing facility | Line of Credit | Credit Facility</t>
  </si>
  <si>
    <t>Revolving lines of credit | Line of Credit</t>
  </si>
  <si>
    <t>Revolving lines of credit | Line of Credit | LIBOR | Minimum</t>
  </si>
  <si>
    <t>Revolving lines of credit | Line of Credit | LIBOR | Maximum</t>
  </si>
  <si>
    <t>2.50%</t>
  </si>
  <si>
    <t>Other lines of credit</t>
  </si>
  <si>
    <t>Long-term line of credit</t>
  </si>
  <si>
    <t>Other lines of credit | Maximum</t>
  </si>
  <si>
    <t>2.94%</t>
  </si>
  <si>
    <t>Credit Facilities and Long-term Debt - Details of Financial Covenants (Details)</t>
  </si>
  <si>
    <t>Current ratio, requirement</t>
  </si>
  <si>
    <t>Current ratio</t>
  </si>
  <si>
    <t>Fixed charge coverage ratio, requirement</t>
  </si>
  <si>
    <t>Fixed charge coverage ratio</t>
  </si>
  <si>
    <t>Leverage ratio, requirement</t>
  </si>
  <si>
    <t>Leverage ratio</t>
  </si>
  <si>
    <t>Credit Facilities and Long-term Debt - Future Principal Payments on Long-term Debt (Details) $ in Thousands</t>
  </si>
  <si>
    <t>Thereafter</t>
  </si>
  <si>
    <t>Total principal payments</t>
  </si>
  <si>
    <t>Commitments and Contingencies - Minimum Lease Payments (Details) $ in Thousands</t>
  </si>
  <si>
    <t>Total minimum lease payments</t>
  </si>
  <si>
    <t>Less: sublease rentals</t>
  </si>
  <si>
    <t>Future minimum payments, net</t>
  </si>
  <si>
    <t>Commitments and Contingencies (Narrative) (Details) - USD ($) $ in Thousands</t>
  </si>
  <si>
    <t>Rent expense, net of sublease income</t>
  </si>
  <si>
    <t>Charge-back liability</t>
  </si>
  <si>
    <t>Deferred revenue reserve</t>
  </si>
  <si>
    <t>Self insurance program liabilities</t>
  </si>
  <si>
    <t>Lifetime Oil Contracts</t>
  </si>
  <si>
    <t>Commitments and Contingencies - Charge-backs for Various Contracts (Details) $ in Thousands</t>
  </si>
  <si>
    <t>Commitments and Contingencies - Lifetime Lube, Oil and Filter Contracts Acquired (Details) - Lifetime Oil Contracts $ in Thousands</t>
  </si>
  <si>
    <t>Product Information [Line Items]</t>
  </si>
  <si>
    <t>Stockholders' Equity (Narrative) (Details)</t>
  </si>
  <si>
    <t>1 Months Ended</t>
  </si>
  <si>
    <t>Dec. 31, 2017USD ($)$ / sharesshares</t>
  </si>
  <si>
    <t>Dec. 31, 2016shares</t>
  </si>
  <si>
    <t>Dec. 31, 2015shares</t>
  </si>
  <si>
    <t>Feb. 29, 2016USD ($)</t>
  </si>
  <si>
    <t>Jul. 20, 2012shares</t>
  </si>
  <si>
    <t>Aug. 31, 2011shares</t>
  </si>
  <si>
    <t>Class of Stock [Line Items]</t>
  </si>
  <si>
    <t>Shares repurchased in association with tax withholdings on the vesting of RSUs (in shares) | shares</t>
  </si>
  <si>
    <t>Net premiums paid</t>
  </si>
  <si>
    <t>Conversion of common stock (in shares) | shares</t>
  </si>
  <si>
    <t>Common stock number of votes</t>
  </si>
  <si>
    <t>Number of shares authorized to be repurchased (in shares) | shares</t>
  </si>
  <si>
    <t>Amount authorized to be repurchased</t>
  </si>
  <si>
    <t>Class A common stock | Restricted Stock Units (RSUs)</t>
  </si>
  <si>
    <t>Treasury stock acquired, average cost (in dollars per share) | $ / shares</t>
  </si>
  <si>
    <t>Adjustments related to tax withholding for share-based compensation</t>
  </si>
  <si>
    <t>Class A common stock | The 2016 Stock Repurchase Authorization</t>
  </si>
  <si>
    <t>Remaining authorized repurchase amount</t>
  </si>
  <si>
    <t>Percentage of Class B common to total common stock subject to automatic conversion</t>
  </si>
  <si>
    <t>1.00%</t>
  </si>
  <si>
    <t>Stockholders' Equity - Share Repurchases (Details) - USD ($) $ / shares in Units, $ in Thousands</t>
  </si>
  <si>
    <t>23 Months Ended</t>
  </si>
  <si>
    <t>Equity, Class of Treasury Stock [Line Items]</t>
  </si>
  <si>
    <t>Shares repurchased in association with tax withholdings on the vesting of RSUs (in shares)</t>
  </si>
  <si>
    <t>Shares repurchased pursuant to repurchase authorizations (in shares)</t>
  </si>
  <si>
    <t>Total purchase price (in thousands)</t>
  </si>
  <si>
    <t>Average purchase price per share (in dollars per share)</t>
  </si>
  <si>
    <t>Stockholders' Equity - Dividends Declared and Paid (Details) - USD ($) $ / shares in Units, $ in Thousands</t>
  </si>
  <si>
    <t>3 Months Ended</t>
  </si>
  <si>
    <t>Sep. 30, 2017</t>
  </si>
  <si>
    <t>Mar. 31, 2017</t>
  </si>
  <si>
    <t>Sep. 30, 2016</t>
  </si>
  <si>
    <t>Jun. 30, 2016</t>
  </si>
  <si>
    <t>Mar. 31, 2016</t>
  </si>
  <si>
    <t>Sep. 30, 2015</t>
  </si>
  <si>
    <t>Jun. 30, 2015</t>
  </si>
  <si>
    <t>Mar. 31, 2015</t>
  </si>
  <si>
    <t>Cash dividend declared per Class A and Class B share (in dollars per share)</t>
  </si>
  <si>
    <t>Total amount of dividends paid (in thousands)</t>
  </si>
  <si>
    <t>Stockholders' Equity - Reclassification From Accumulated Other Comprehensive Loss (Details) - USD ($) $ in Thousands</t>
  </si>
  <si>
    <t>Loss on cash flow hedges</t>
  </si>
  <si>
    <t>Income tax benefits</t>
  </si>
  <si>
    <t>Loss on cash flow hedges, net</t>
  </si>
  <si>
    <t>Accumulated Net Gain (Loss) from Cash Flow Hedges Including Portion Attributable to Noncontrolling Interest | Interest Rate Contract | Reclassification out of Accumulated Other Comprehensive Income</t>
  </si>
  <si>
    <t>401(k) Profit Sharing, Deferred Compensation and Long-term Incentive Plans (Narrative) (Details) - USD ($) $ in Millions</t>
  </si>
  <si>
    <t>Defined Contribution Plan Disclosure [Line Items]</t>
  </si>
  <si>
    <t>Contributions</t>
  </si>
  <si>
    <t>Other Noncurrent Liabilities</t>
  </si>
  <si>
    <t>Balance due to participants</t>
  </si>
  <si>
    <t>Discretionary contributions vesting period</t>
  </si>
  <si>
    <t>1 year</t>
  </si>
  <si>
    <t>7 years</t>
  </si>
  <si>
    <t>401(k) Profit Sharing, Deferred Compensation and Long-term Incentive Plans - Compensation Expense (Details) - USD ($) $ in Thousands</t>
  </si>
  <si>
    <t>Compensation expense</t>
  </si>
  <si>
    <t>Total discretionary contribution</t>
  </si>
  <si>
    <t>Guaranteed annual return (in percent)</t>
  </si>
  <si>
    <t>Stock-Based Compensation (Narrative) (Details)</t>
  </si>
  <si>
    <t>Dec. 31, 2017USD ($)shares</t>
  </si>
  <si>
    <t>The 2009 ESPP</t>
  </si>
  <si>
    <t>Number of shares authorized (in shares)</t>
  </si>
  <si>
    <t>Maximum employee subscription rate (in percent)</t>
  </si>
  <si>
    <t>10.00%</t>
  </si>
  <si>
    <t>Maximum amount of stock per employee | $</t>
  </si>
  <si>
    <t>Purchase price of common stock (in percent)</t>
  </si>
  <si>
    <t>85.00%</t>
  </si>
  <si>
    <t>Discount from market price, offering date (in percent)</t>
  </si>
  <si>
    <t>15.00%</t>
  </si>
  <si>
    <t>Shares available for purchase (in shares)</t>
  </si>
  <si>
    <t>2013 Stock Incentive Plan</t>
  </si>
  <si>
    <t>2013 Stock Incentive Plan | Time Vesting RSU</t>
  </si>
  <si>
    <t>2013 Stock Incentive Plan | Performance and Time Vesting RSU's</t>
  </si>
  <si>
    <t>2013 Stock Incentive Plan | Performance RSU</t>
  </si>
  <si>
    <t>2013 Stock Incentive Plan | Restricted Stock Units (RSUs)</t>
  </si>
  <si>
    <t>Award vesting period</t>
  </si>
  <si>
    <t>4 years</t>
  </si>
  <si>
    <t>Weighted average attainment level for performance and time vesting RSUs (in percent)</t>
  </si>
  <si>
    <t>57.20%</t>
  </si>
  <si>
    <t>Unvested RSUs | $</t>
  </si>
  <si>
    <t>Weighted average vesting period</t>
  </si>
  <si>
    <t>2 years 1 month 6 days</t>
  </si>
  <si>
    <t>2013 Stock Incentive Plan | Restricted Stock Units (RSUs) | Maximum</t>
  </si>
  <si>
    <t>Stock-Based Compensation - Summary of 2009 ESPP (Details) - $ / shares</t>
  </si>
  <si>
    <t>Weighted average per share discount from market value for shares purchased (in dollars per share)</t>
  </si>
  <si>
    <t>Shares purchased pursuant to 2009 ESPP (in shares)</t>
  </si>
  <si>
    <t>Weighted average per share price of shares purchased (in dollars per share)</t>
  </si>
  <si>
    <t>Shares available for purchase pursuant to 2009 ESPP (in shares)</t>
  </si>
  <si>
    <t>Stock-Based Compensation - Stock Incentive Plan Activity, Restricted Stock (Details) - Restricted Stock Units (RSUs)</t>
  </si>
  <si>
    <t>Dec. 31, 2017$ / sharesshares</t>
  </si>
  <si>
    <t>RSUs</t>
  </si>
  <si>
    <t>Balance (in shares) | shares</t>
  </si>
  <si>
    <t>Granted (in shares) | shares</t>
  </si>
  <si>
    <t>Vested (in shares) | shares</t>
  </si>
  <si>
    <t>Forfeited (in shares) | shares</t>
  </si>
  <si>
    <t>Weighted average grant date fair value</t>
  </si>
  <si>
    <t>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Stock-Based Compensation - Stock-Based Compensation Information (Details) - USD ($) $ / shares in Units, $ in Millions</t>
  </si>
  <si>
    <t>Per share intrinsic value of non-vested stock granted (in dollars per share)</t>
  </si>
  <si>
    <t>Weighted average per share discount for compensation expense recognized under the 2009 ESPP (in dollars per share)</t>
  </si>
  <si>
    <t>Total intrinsic value of stock options exercised (in millions)</t>
  </si>
  <si>
    <t>Fair value of non-vested stock that vested during the period (in millions)</t>
  </si>
  <si>
    <t>Tax benefit recognized in Consolidated Statements of Operations (in millions)</t>
  </si>
  <si>
    <t>Cash received from options exercised and shares purchased under all share-based arrangements (in millions)</t>
  </si>
  <si>
    <t>Tax deduction realized related to stock options exercised (in millions)</t>
  </si>
  <si>
    <t>Selling, General and Administrative Expenses</t>
  </si>
  <si>
    <t>Stock-based compensation recognized in Consolidated Statements of Operations, as a component of selling, general and administrative expense (in millions)</t>
  </si>
  <si>
    <t>Derivative Financial Instruments - Effect of Derivative Instruments on Consolidated Statements of Operations (Details) - Floor plan interest expense - USD ($) $ in Thousands</t>
  </si>
  <si>
    <t>Derivative Instruments, Gain (Loss) [Line Items]</t>
  </si>
  <si>
    <t>Interest rate swap contract, amount of gain recognized in accumulated OCI (effective portion)</t>
  </si>
  <si>
    <t>Interest rate swap contract, amount of loss recognized in income on derivative (ineffective portion and amount excluded from effectiveness testing)</t>
  </si>
  <si>
    <t>Fair Value Measurements - Long-term Fixed Interest Rate Debt (Details) - USD ($) $ in Thousands</t>
  </si>
  <si>
    <t>Carrying value</t>
  </si>
  <si>
    <t>Fair Value, Assets and Liabilities Measured on Recurring and Nonrecurring Basis [Line Items]</t>
  </si>
  <si>
    <t>Long-term debt</t>
  </si>
  <si>
    <t>Fair value</t>
  </si>
  <si>
    <t>Real Estate Mortgages And Other Debt | Carrying value</t>
  </si>
  <si>
    <t>Real Estate Mortgages And Other Debt | Fair value | Fair Value, Inputs, Level 2</t>
  </si>
  <si>
    <t>Senior Notes Due 2025 | Senior Notes | Carrying value</t>
  </si>
  <si>
    <t>Senior Notes Due 2025 | Senior Notes | Fair value | Fair Value, Inputs, Level 1</t>
  </si>
  <si>
    <t>Income Taxes (Narrative) (Details) - USD ($)</t>
  </si>
  <si>
    <t>Operating Loss Carryforwards [Line Items]</t>
  </si>
  <si>
    <t>Provisional amount related to remeasurement of deferred tax balance</t>
  </si>
  <si>
    <t>Estimate for full expense on certain assets and executive compensation limitation</t>
  </si>
  <si>
    <t>Income taxes receivable</t>
  </si>
  <si>
    <t>Valuation allowance</t>
  </si>
  <si>
    <t>Valuation allowance increase</t>
  </si>
  <si>
    <t>State operating loss carryforwards</t>
  </si>
  <si>
    <t>Unrecognized tax benefits</t>
  </si>
  <si>
    <t>State and Local Jurisdiction</t>
  </si>
  <si>
    <t>Valuation allowance, state net operating loss carryforwards</t>
  </si>
  <si>
    <t>State tax credit carryforward</t>
  </si>
  <si>
    <t>Income Taxes - Income Tax Provision (Benefit) (Details) - USD ($) $ in Thousands</t>
  </si>
  <si>
    <t>Current:</t>
  </si>
  <si>
    <t>Federal</t>
  </si>
  <si>
    <t>State</t>
  </si>
  <si>
    <t>Current income tax expense (benefit)</t>
  </si>
  <si>
    <t>Deferred:</t>
  </si>
  <si>
    <t>Deferred income tax expense (benefit)</t>
  </si>
  <si>
    <t>Income Taxes - Tax Rate Reconciliation (Details) - USD ($) $ in Thousands</t>
  </si>
  <si>
    <t>Federal tax provision at statutory rate</t>
  </si>
  <si>
    <t>State taxes, net of federal income tax benefit</t>
  </si>
  <si>
    <t>Equity investment basis difference</t>
  </si>
  <si>
    <t>Non-deductible items</t>
  </si>
  <si>
    <t>Permanent differences related to stock-based compensation</t>
  </si>
  <si>
    <t>Net change in valuation allowance</t>
  </si>
  <si>
    <t>General business credits</t>
  </si>
  <si>
    <t>Deferred revaluation for change in statutory tax rate</t>
  </si>
  <si>
    <t>Other</t>
  </si>
  <si>
    <t>Income Taxes - Deferred Tax Assets and Liabilities (Details) - USD ($) $ in Thousands</t>
  </si>
  <si>
    <t>Deferred tax assets:</t>
  </si>
  <si>
    <t>Deferred revenue and cancellation reserves</t>
  </si>
  <si>
    <t>Allowances and accruals, including state NOL carryforward amounts</t>
  </si>
  <si>
    <t>Credits and other</t>
  </si>
  <si>
    <t>Total deferred tax assets</t>
  </si>
  <si>
    <t>Deferred tax liabilities:</t>
  </si>
  <si>
    <t>Property and equipment, principally due to differences in depreciation</t>
  </si>
  <si>
    <t>Prepaid expenses and other</t>
  </si>
  <si>
    <t>Total deferred tax liabilities</t>
  </si>
  <si>
    <t>Income Taxes - Unrecognized Tax Benefits (Details) - USD ($) $ in Thousands</t>
  </si>
  <si>
    <t>Schedule Of Unrecognized Tax Benefits [Roll Forward]</t>
  </si>
  <si>
    <t>Decrease related to tax positions taken - prior year</t>
  </si>
  <si>
    <t>Income Taxes - Open Tax Years (Details)</t>
  </si>
  <si>
    <t>Domestic Tax Authority | Earliest Tax Year</t>
  </si>
  <si>
    <t>Income Taxes [Line Items]</t>
  </si>
  <si>
    <t>Open tax year</t>
  </si>
  <si>
    <t>Domestic Tax Authority | Latest Tax Year</t>
  </si>
  <si>
    <t>State and Local Jurisdiction | Earliest Tax Year</t>
  </si>
  <si>
    <t>State and Local Jurisdiction | Latest Tax Year</t>
  </si>
  <si>
    <t>Acquisitions (Narrative) (Details) $ in Millions</t>
  </si>
  <si>
    <t>Aug. 07, 2017store</t>
  </si>
  <si>
    <t>May 01, 2017store</t>
  </si>
  <si>
    <t>Sep. 12, 2016store</t>
  </si>
  <si>
    <t>Business Acquisition [Line Items]</t>
  </si>
  <si>
    <t>Acquisition expenses | $</t>
  </si>
  <si>
    <t>Baierl Auto Group</t>
  </si>
  <si>
    <t>Number of stores acquired</t>
  </si>
  <si>
    <t>Downtown LA Auto Group</t>
  </si>
  <si>
    <t>Carbone Auto Group</t>
  </si>
  <si>
    <t>Acquisitions - Revenue and Operating Income from Acquisitions (Details) $ in Thousands</t>
  </si>
  <si>
    <t>Revenue</t>
  </si>
  <si>
    <t>Acquisitions - Summary of Acquisitions (Details) - USD ($) $ in Thousands</t>
  </si>
  <si>
    <t>Cash paid, net of cash acquired</t>
  </si>
  <si>
    <t>Property and equipment transferred</t>
  </si>
  <si>
    <t>Equity securities issued</t>
  </si>
  <si>
    <t>Debt issued</t>
  </si>
  <si>
    <t>Property and equipment</t>
  </si>
  <si>
    <t>Debt and capital lease obligations</t>
  </si>
  <si>
    <t>Other liabilities</t>
  </si>
  <si>
    <t>Assets acquired and liabilities assumed, excluding goodwill</t>
  </si>
  <si>
    <t>Assets acquired and liabilities assumed, net</t>
  </si>
  <si>
    <t>Acquisitions - Pro Forma Summary of All Acquisitions (Details) - USD ($) $ / shares in Units, $ in Thousands</t>
  </si>
  <si>
    <t>Related Party Transactions (Details) - Executive Chairman - USD ($) $ in Millions</t>
  </si>
  <si>
    <t>Related Party Transaction [Line Items]</t>
  </si>
  <si>
    <t>Charge to selling, general and administrative expense</t>
  </si>
  <si>
    <t>Accrued Liabilities and Other Long Term Liabilities</t>
  </si>
  <si>
    <t>Balance due to related parties</t>
  </si>
  <si>
    <t>Net Income Per Share of Class A and Class B Common Stock (Details) - USD ($) $ / shares in Units, shares in Thousands, $ in Thousands</t>
  </si>
  <si>
    <t>Earnings Per Share, Basic, by Common Class, Including Two Class Method [Line Items]</t>
  </si>
  <si>
    <t>Weighted average common shares outstanding - basic (in shares)</t>
  </si>
  <si>
    <t>Weighted average common shares outstanding - diluted (in shares)</t>
  </si>
  <si>
    <t>Net income per share - basic (in dollars per share)</t>
  </si>
  <si>
    <t>Net income per share - diluted (in dollars per share)</t>
  </si>
  <si>
    <t>Net income applicable to common stockholders - basic</t>
  </si>
  <si>
    <t>Reallocation of distributed net income as a result of conversion of dilutive stock options</t>
  </si>
  <si>
    <t>Reallocation of distributed net income due to conversion of Class B to Class A common shares outstanding</t>
  </si>
  <si>
    <t>Conversion of Class B common shares into Class A common shares</t>
  </si>
  <si>
    <t>Effect of dilutive stock options on net income</t>
  </si>
  <si>
    <t>Net income applicable to common stockholders - diluted</t>
  </si>
  <si>
    <t>Conversion of Class B common shares into Class A common shares (in shares)</t>
  </si>
  <si>
    <t>Effect employee stock purchases and restricted stock units on weighted average common shares (in shares)</t>
  </si>
  <si>
    <t>Class A common stock | Employee Stock Option</t>
  </si>
  <si>
    <t>Shares issuable pursuant to employee stock purchases and restricted stock units not included since they were antidilutive (in shares)</t>
  </si>
  <si>
    <t>Class B common stock | Employee Stock Option</t>
  </si>
  <si>
    <t>Equity-Method Investments (Narrative) (Details) - NMTC Program - USD ($) $ in Millions</t>
  </si>
  <si>
    <t>Oct. 31, 2014</t>
  </si>
  <si>
    <t>Schedule of Equity Method Investments [Line Items]</t>
  </si>
  <si>
    <t>Membership interest</t>
  </si>
  <si>
    <t>99.90%</t>
  </si>
  <si>
    <t>Equity contributions</t>
  </si>
  <si>
    <t>Total contributions to be paid over obligation term</t>
  </si>
  <si>
    <t>Obligation term</t>
  </si>
  <si>
    <t>2 years</t>
  </si>
  <si>
    <t>Equity-Method Investments - Equity-method Investment Recorded in Consolidated Statements of Operations (Details) - USD ($) $ in Thousands</t>
  </si>
  <si>
    <t>Tax benefits and credits generated</t>
  </si>
  <si>
    <t>NMTC Program</t>
  </si>
  <si>
    <t>Asset impairments to write investment down to fair value</t>
  </si>
  <si>
    <t>Our portion of the partnership’s operating losses</t>
  </si>
  <si>
    <t>Non-cash interest expense related to the amortization of the discounted fair value of future equity contributions</t>
  </si>
  <si>
    <t>Segments - Certain Segment Financial Information (Details) - USD ($) $ in Thousands</t>
  </si>
  <si>
    <t>Segment Reporting Information [Line Items]</t>
  </si>
  <si>
    <t>Interest Expense [Abstract]</t>
  </si>
  <si>
    <t>Operating Segments</t>
  </si>
  <si>
    <t>Operating Segments | Domestic</t>
  </si>
  <si>
    <t>Operating Segments | Import</t>
  </si>
  <si>
    <t>Operating Segments | Luxury</t>
  </si>
  <si>
    <t>Corporate And Eliminations</t>
  </si>
  <si>
    <t>Segment Reconciling Items</t>
  </si>
  <si>
    <t>Segments - Segment Assets (Details) - USD ($) $ in Thousands</t>
  </si>
  <si>
    <t>Total assets</t>
  </si>
  <si>
    <t>Subsequent Events (Details) - USD ($)</t>
  </si>
  <si>
    <t>Feb. 14, 2018</t>
  </si>
  <si>
    <t>Feb. 12, 2018</t>
  </si>
  <si>
    <t>Jan. 15, 2018</t>
  </si>
  <si>
    <t>Mar. 23, 2018</t>
  </si>
  <si>
    <t>Subsequent Event [Line Items]</t>
  </si>
  <si>
    <t>Subsequent Event</t>
  </si>
  <si>
    <t>Dividends payable</t>
  </si>
  <si>
    <t>Ray Laks Honda and Ray Laks Acura | Subsequent Event</t>
  </si>
  <si>
    <t>Cash paid for acquisition</t>
  </si>
  <si>
    <t>Revolving line of credit | Line of Credit | Subsequent Event</t>
  </si>
  <si>
    <t>Credit facility</t>
  </si>
  <si>
    <t>LIBOR | Revolving line of credit | Line of Credit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Acquisitions &quot;#,##0_);_(&quot;Acquisi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2236488</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1000000</v>
      </c>
    </row>
    <row r="21" spans="1:4">
      <c r="A21" s="4" t="s">
        <v>32</v>
      </c>
    </row>
    <row r="22" spans="1:4">
      <c r="A22" s="3" t="s">
        <v>5</v>
      </c>
    </row>
    <row r="23" spans="1:4">
      <c r="A23" s="4" t="s">
        <v>31</v>
      </c>
      <c r="C23" s="5" t="n">
        <v>24020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3</v>
      </c>
    </row>
    <row r="4" spans="1:2">
      <c r="A4" s="4" t="s">
        <v>149</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7253</v>
      </c>
      <c r="C3" s="6" t="n">
        <v>50282</v>
      </c>
    </row>
    <row r="4" spans="1:3">
      <c r="A4" s="4" t="s">
        <v>37</v>
      </c>
      <c r="B4" s="5" t="n">
        <v>521938</v>
      </c>
      <c r="C4" s="5" t="n">
        <v>417714</v>
      </c>
    </row>
    <row r="5" spans="1:3">
      <c r="A5" s="4" t="s">
        <v>38</v>
      </c>
      <c r="B5" s="5" t="n">
        <v>2132744</v>
      </c>
      <c r="C5" s="5" t="n">
        <v>1772587</v>
      </c>
    </row>
    <row r="6" spans="1:3">
      <c r="A6" s="4" t="s">
        <v>39</v>
      </c>
      <c r="B6" s="5" t="n">
        <v>70847</v>
      </c>
      <c r="C6" s="5" t="n">
        <v>46611</v>
      </c>
    </row>
    <row r="7" spans="1:3">
      <c r="A7" s="4" t="s">
        <v>40</v>
      </c>
      <c r="B7" s="5" t="n">
        <v>2782782</v>
      </c>
      <c r="C7" s="5" t="n">
        <v>2287194</v>
      </c>
    </row>
    <row r="8" spans="1:3">
      <c r="A8" s="4" t="s">
        <v>41</v>
      </c>
      <c r="B8" s="5" t="n">
        <v>1185169</v>
      </c>
      <c r="C8" s="5" t="n">
        <v>1006130</v>
      </c>
    </row>
    <row r="9" spans="1:3">
      <c r="A9" s="4" t="s">
        <v>42</v>
      </c>
      <c r="B9" s="5" t="n">
        <v>256320</v>
      </c>
      <c r="C9" s="5" t="n">
        <v>259399</v>
      </c>
    </row>
    <row r="10" spans="1:3">
      <c r="A10" s="4" t="s">
        <v>43</v>
      </c>
      <c r="B10" s="5" t="n">
        <v>186977</v>
      </c>
      <c r="C10" s="5" t="n">
        <v>184268</v>
      </c>
    </row>
    <row r="11" spans="1:3">
      <c r="A11" s="4" t="s">
        <v>44</v>
      </c>
      <c r="B11" s="5" t="n">
        <v>271818</v>
      </c>
      <c r="C11" s="5" t="n">
        <v>107159</v>
      </c>
    </row>
    <row r="12" spans="1:3">
      <c r="A12" s="4" t="s">
        <v>45</v>
      </c>
      <c r="B12" s="5" t="n">
        <v>4683066</v>
      </c>
      <c r="C12" s="5" t="n">
        <v>3844150</v>
      </c>
    </row>
    <row r="13" spans="1:3">
      <c r="A13" s="3" t="s">
        <v>46</v>
      </c>
    </row>
    <row r="14" spans="1:3">
      <c r="A14" s="4" t="s">
        <v>47</v>
      </c>
      <c r="B14" s="5" t="n">
        <v>116774</v>
      </c>
      <c r="C14" s="5" t="n">
        <v>94602</v>
      </c>
    </row>
    <row r="15" spans="1:3">
      <c r="A15" s="4" t="s">
        <v>48</v>
      </c>
      <c r="B15" s="5" t="n">
        <v>1802252</v>
      </c>
      <c r="C15" s="5" t="n">
        <v>1506895</v>
      </c>
    </row>
    <row r="16" spans="1:3">
      <c r="A16" s="4" t="s">
        <v>49</v>
      </c>
      <c r="B16" s="5" t="n">
        <v>18876</v>
      </c>
      <c r="C16" s="5" t="n">
        <v>20965</v>
      </c>
    </row>
    <row r="17" spans="1:3">
      <c r="A17" s="4" t="s">
        <v>50</v>
      </c>
      <c r="B17" s="5" t="n">
        <v>111362</v>
      </c>
      <c r="C17" s="5" t="n">
        <v>88423</v>
      </c>
    </row>
    <row r="18" spans="1:3">
      <c r="A18" s="4" t="s">
        <v>51</v>
      </c>
      <c r="B18" s="5" t="n">
        <v>251717</v>
      </c>
      <c r="C18" s="5" t="n">
        <v>211109</v>
      </c>
    </row>
    <row r="19" spans="1:3">
      <c r="A19" s="4" t="s">
        <v>52</v>
      </c>
      <c r="B19" s="5" t="n">
        <v>2300981</v>
      </c>
      <c r="C19" s="5" t="n">
        <v>1921994</v>
      </c>
    </row>
    <row r="20" spans="1:3">
      <c r="A20" s="4" t="s">
        <v>53</v>
      </c>
      <c r="B20" s="5" t="n">
        <v>1028476</v>
      </c>
      <c r="C20" s="5" t="n">
        <v>769916</v>
      </c>
    </row>
    <row r="21" spans="1:3">
      <c r="A21" s="4" t="s">
        <v>54</v>
      </c>
      <c r="B21" s="5" t="n">
        <v>103111</v>
      </c>
      <c r="C21" s="5" t="n">
        <v>81929</v>
      </c>
    </row>
    <row r="22" spans="1:3">
      <c r="A22" s="4" t="s">
        <v>55</v>
      </c>
      <c r="B22" s="5" t="n">
        <v>56277</v>
      </c>
      <c r="C22" s="5" t="n">
        <v>59075</v>
      </c>
    </row>
    <row r="23" spans="1:3">
      <c r="A23" s="4" t="s">
        <v>56</v>
      </c>
      <c r="B23" s="5" t="n">
        <v>111003</v>
      </c>
      <c r="C23" s="5" t="n">
        <v>100460</v>
      </c>
    </row>
    <row r="24" spans="1:3">
      <c r="A24" s="4" t="s">
        <v>57</v>
      </c>
      <c r="B24" s="5" t="n">
        <v>3599848</v>
      </c>
      <c r="C24" s="5" t="n">
        <v>2933374</v>
      </c>
    </row>
    <row r="25" spans="1:3">
      <c r="A25" s="3" t="s">
        <v>58</v>
      </c>
    </row>
    <row r="26" spans="1:3">
      <c r="A26" s="4" t="s">
        <v>59</v>
      </c>
      <c r="B26" s="5" t="n">
        <v>0</v>
      </c>
      <c r="C26" s="5" t="n">
        <v>0</v>
      </c>
    </row>
    <row r="27" spans="1:3">
      <c r="A27" s="4" t="s">
        <v>60</v>
      </c>
      <c r="B27" s="5" t="n">
        <v>11309</v>
      </c>
      <c r="C27" s="5" t="n">
        <v>41225</v>
      </c>
    </row>
    <row r="28" spans="1:3">
      <c r="A28" s="4" t="s">
        <v>61</v>
      </c>
      <c r="B28" s="5" t="n">
        <v>922662</v>
      </c>
      <c r="C28" s="5" t="n">
        <v>703820</v>
      </c>
    </row>
    <row r="29" spans="1:3">
      <c r="A29" s="4" t="s">
        <v>62</v>
      </c>
      <c r="B29" s="5" t="n">
        <v>1083218</v>
      </c>
      <c r="C29" s="5" t="n">
        <v>910776</v>
      </c>
    </row>
    <row r="30" spans="1:3">
      <c r="A30" s="4" t="s">
        <v>63</v>
      </c>
      <c r="B30" s="5" t="n">
        <v>4683066</v>
      </c>
      <c r="C30" s="5" t="n">
        <v>3844150</v>
      </c>
    </row>
    <row r="31" spans="1:3">
      <c r="A31" s="4" t="s">
        <v>32</v>
      </c>
    </row>
    <row r="32" spans="1:3">
      <c r="A32" s="3" t="s">
        <v>58</v>
      </c>
    </row>
    <row r="33" spans="1:3">
      <c r="A33" s="4" t="s">
        <v>64</v>
      </c>
      <c r="B33" s="5" t="n">
        <v>149123</v>
      </c>
      <c r="C33" s="5" t="n">
        <v>165512</v>
      </c>
    </row>
    <row r="34" spans="1:3">
      <c r="A34" s="4" t="s">
        <v>30</v>
      </c>
    </row>
    <row r="35" spans="1:3">
      <c r="A35" s="3" t="s">
        <v>58</v>
      </c>
    </row>
    <row r="36" spans="1:3">
      <c r="A36" s="4" t="s">
        <v>64</v>
      </c>
      <c r="B36" s="6" t="n">
        <v>124</v>
      </c>
      <c r="C36" s="6" t="n">
        <v>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4</v>
      </c>
    </row>
    <row r="2" spans="1:3">
      <c r="A2" s="4" t="s">
        <v>66</v>
      </c>
      <c r="B2" s="6" t="n">
        <v>7386</v>
      </c>
      <c r="C2" s="6" t="n">
        <v>5281</v>
      </c>
    </row>
    <row r="3" spans="1:3">
      <c r="A3" s="4" t="s">
        <v>67</v>
      </c>
      <c r="B3" s="6" t="n">
        <v>197802</v>
      </c>
      <c r="C3" s="6" t="n">
        <v>167300</v>
      </c>
    </row>
    <row r="4" spans="1:3">
      <c r="A4" s="4" t="s">
        <v>68</v>
      </c>
      <c r="B4" s="6" t="n">
        <v>0</v>
      </c>
      <c r="C4" s="6" t="n">
        <v>0</v>
      </c>
    </row>
    <row r="5" spans="1:3">
      <c r="A5" s="4" t="s">
        <v>69</v>
      </c>
      <c r="B5" s="5" t="n">
        <v>15000000</v>
      </c>
      <c r="C5" s="5" t="n">
        <v>15000000</v>
      </c>
    </row>
    <row r="6" spans="1:3">
      <c r="A6" s="4" t="s">
        <v>70</v>
      </c>
      <c r="B6" s="5" t="n">
        <v>0</v>
      </c>
      <c r="C6" s="5" t="n">
        <v>0</v>
      </c>
    </row>
    <row r="7" spans="1:3">
      <c r="A7" s="4" t="s">
        <v>32</v>
      </c>
    </row>
    <row r="8" spans="1:3">
      <c r="A8" s="4" t="s">
        <v>71</v>
      </c>
      <c r="B8" s="6" t="n">
        <v>0</v>
      </c>
      <c r="C8" s="6" t="n">
        <v>0</v>
      </c>
    </row>
    <row r="9" spans="1:3">
      <c r="A9" s="4" t="s">
        <v>72</v>
      </c>
      <c r="B9" s="5" t="n">
        <v>100000000</v>
      </c>
      <c r="C9" s="5" t="n">
        <v>100000000</v>
      </c>
    </row>
    <row r="10" spans="1:3">
      <c r="A10" s="4" t="s">
        <v>73</v>
      </c>
      <c r="B10" s="5" t="n">
        <v>23968000</v>
      </c>
      <c r="C10" s="5" t="n">
        <v>23382000</v>
      </c>
    </row>
    <row r="11" spans="1:3">
      <c r="A11" s="4" t="s">
        <v>74</v>
      </c>
      <c r="B11" s="5" t="n">
        <v>23968000</v>
      </c>
      <c r="C11" s="5" t="n">
        <v>23382000</v>
      </c>
    </row>
    <row r="12" spans="1:3">
      <c r="A12" s="4" t="s">
        <v>30</v>
      </c>
    </row>
    <row r="13" spans="1:3">
      <c r="A13" s="4" t="s">
        <v>71</v>
      </c>
      <c r="B13" s="6" t="n">
        <v>0</v>
      </c>
      <c r="C13" s="6" t="n">
        <v>0</v>
      </c>
    </row>
    <row r="14" spans="1:3">
      <c r="A14" s="4" t="s">
        <v>72</v>
      </c>
      <c r="B14" s="5" t="n">
        <v>25000000</v>
      </c>
      <c r="C14" s="5" t="n">
        <v>25000000</v>
      </c>
    </row>
    <row r="15" spans="1:3">
      <c r="A15" s="4" t="s">
        <v>73</v>
      </c>
      <c r="B15" s="5" t="n">
        <v>1000000</v>
      </c>
      <c r="C15" s="5" t="n">
        <v>1762000</v>
      </c>
    </row>
    <row r="16" spans="1:3">
      <c r="A16" s="4" t="s">
        <v>74</v>
      </c>
      <c r="B16" s="5" t="n">
        <v>1000000</v>
      </c>
      <c r="C16" s="5" t="n">
        <v>17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190</v>
      </c>
      <c r="B6" s="4" t="s">
        <v>253</v>
      </c>
    </row>
    <row r="7" spans="1:2">
      <c r="A7" s="4" t="s">
        <v>149</v>
      </c>
      <c r="B7" s="4" t="s">
        <v>254</v>
      </c>
    </row>
    <row r="8" spans="1:2">
      <c r="A8" s="4" t="s">
        <v>195</v>
      </c>
      <c r="B8" s="4" t="s">
        <v>255</v>
      </c>
    </row>
    <row r="9" spans="1:2">
      <c r="A9" s="4" t="s">
        <v>42</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15</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42</v>
      </c>
      <c r="B23"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6</v>
      </c>
    </row>
    <row r="4" spans="1:2">
      <c r="A4" s="4" t="s">
        <v>195</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10086510</v>
      </c>
      <c r="C4" s="6" t="n">
        <v>8678157</v>
      </c>
      <c r="D4" s="6" t="n">
        <v>7864252</v>
      </c>
    </row>
    <row r="5" spans="1:4">
      <c r="A5" s="3" t="s">
        <v>79</v>
      </c>
    </row>
    <row r="6" spans="1:4">
      <c r="A6" s="4" t="s">
        <v>80</v>
      </c>
      <c r="B6" s="5" t="n">
        <v>8570424</v>
      </c>
      <c r="C6" s="5" t="n">
        <v>7376842</v>
      </c>
      <c r="D6" s="5" t="n">
        <v>6688618</v>
      </c>
    </row>
    <row r="7" spans="1:4">
      <c r="A7" s="4" t="s">
        <v>81</v>
      </c>
      <c r="B7" s="5" t="n">
        <v>1516086</v>
      </c>
      <c r="C7" s="5" t="n">
        <v>1301315</v>
      </c>
      <c r="D7" s="5" t="n">
        <v>1175634</v>
      </c>
    </row>
    <row r="8" spans="1:4">
      <c r="A8" s="4" t="s">
        <v>82</v>
      </c>
      <c r="B8" s="5" t="n">
        <v>0</v>
      </c>
      <c r="C8" s="5" t="n">
        <v>13992</v>
      </c>
      <c r="D8" s="5" t="n">
        <v>20124</v>
      </c>
    </row>
    <row r="9" spans="1:4">
      <c r="A9" s="4" t="s">
        <v>83</v>
      </c>
      <c r="B9" s="5" t="n">
        <v>1049378</v>
      </c>
      <c r="C9" s="5" t="n">
        <v>899590</v>
      </c>
      <c r="D9" s="5" t="n">
        <v>811175</v>
      </c>
    </row>
    <row r="10" spans="1:4">
      <c r="A10" s="4" t="s">
        <v>84</v>
      </c>
      <c r="B10" s="5" t="n">
        <v>57722</v>
      </c>
      <c r="C10" s="5" t="n">
        <v>49369</v>
      </c>
      <c r="D10" s="5" t="n">
        <v>41600</v>
      </c>
    </row>
    <row r="11" spans="1:4">
      <c r="A11" s="4" t="s">
        <v>85</v>
      </c>
      <c r="B11" s="5" t="n">
        <v>408986</v>
      </c>
      <c r="C11" s="5" t="n">
        <v>338364</v>
      </c>
      <c r="D11" s="5" t="n">
        <v>302735</v>
      </c>
    </row>
    <row r="12" spans="1:4">
      <c r="A12" s="4" t="s">
        <v>86</v>
      </c>
      <c r="B12" s="5" t="n">
        <v>-39336</v>
      </c>
      <c r="C12" s="5" t="n">
        <v>-25531</v>
      </c>
      <c r="D12" s="5" t="n">
        <v>-19534</v>
      </c>
    </row>
    <row r="13" spans="1:4">
      <c r="A13" s="4" t="s">
        <v>87</v>
      </c>
      <c r="B13" s="5" t="n">
        <v>-34776</v>
      </c>
      <c r="C13" s="5" t="n">
        <v>-23207</v>
      </c>
      <c r="D13" s="5" t="n">
        <v>-19491</v>
      </c>
    </row>
    <row r="14" spans="1:4">
      <c r="A14" s="4" t="s">
        <v>88</v>
      </c>
      <c r="B14" s="5" t="n">
        <v>12195</v>
      </c>
      <c r="C14" s="5" t="n">
        <v>-6103</v>
      </c>
      <c r="D14" s="5" t="n">
        <v>-1006</v>
      </c>
    </row>
    <row r="15" spans="1:4">
      <c r="A15" s="4" t="s">
        <v>89</v>
      </c>
      <c r="B15" s="5" t="n">
        <v>347069</v>
      </c>
      <c r="C15" s="5" t="n">
        <v>283523</v>
      </c>
      <c r="D15" s="5" t="n">
        <v>262704</v>
      </c>
    </row>
    <row r="16" spans="1:4">
      <c r="A16" s="4" t="s">
        <v>90</v>
      </c>
      <c r="B16" s="5" t="n">
        <v>-101852</v>
      </c>
      <c r="C16" s="5" t="n">
        <v>-86465</v>
      </c>
      <c r="D16" s="5" t="n">
        <v>-79705</v>
      </c>
    </row>
    <row r="17" spans="1:4">
      <c r="A17" s="4" t="s">
        <v>91</v>
      </c>
      <c r="B17" s="6" t="n">
        <v>245217</v>
      </c>
      <c r="C17" s="6" t="n">
        <v>197058</v>
      </c>
      <c r="D17" s="6" t="n">
        <v>182999</v>
      </c>
    </row>
    <row r="18" spans="1:4">
      <c r="A18" s="4" t="s">
        <v>92</v>
      </c>
      <c r="B18" s="7" t="n">
        <v>9.779999999999999</v>
      </c>
      <c r="C18" s="7" t="n">
        <v>7.76</v>
      </c>
      <c r="D18" s="7" t="n">
        <v>6.96</v>
      </c>
    </row>
    <row r="19" spans="1:4">
      <c r="A19" s="4" t="s">
        <v>93</v>
      </c>
      <c r="B19" s="5" t="n">
        <v>25065</v>
      </c>
      <c r="C19" s="5" t="n">
        <v>25409</v>
      </c>
      <c r="D19" s="5" t="n">
        <v>26290</v>
      </c>
    </row>
    <row r="20" spans="1:4">
      <c r="A20" s="4" t="s">
        <v>94</v>
      </c>
      <c r="B20" s="7" t="n">
        <v>9.75</v>
      </c>
      <c r="C20" s="7" t="n">
        <v>7.72</v>
      </c>
      <c r="D20" s="7" t="n">
        <v>6.91</v>
      </c>
    </row>
    <row r="21" spans="1:4">
      <c r="A21" s="4" t="s">
        <v>95</v>
      </c>
      <c r="B21" s="5" t="n">
        <v>25145</v>
      </c>
      <c r="C21" s="5" t="n">
        <v>25521</v>
      </c>
      <c r="D21" s="5" t="n">
        <v>26490</v>
      </c>
    </row>
    <row r="22" spans="1:4">
      <c r="A22" s="4" t="s">
        <v>96</v>
      </c>
      <c r="B22" s="7" t="n">
        <v>1.06</v>
      </c>
      <c r="C22" s="7" t="n">
        <v>0.95</v>
      </c>
      <c r="D22" s="7" t="n">
        <v>0.76</v>
      </c>
    </row>
    <row r="23" spans="1:4">
      <c r="A23" s="4" t="s">
        <v>97</v>
      </c>
    </row>
    <row r="24" spans="1:4">
      <c r="A24" s="3" t="s">
        <v>77</v>
      </c>
    </row>
    <row r="25" spans="1:4">
      <c r="A25" s="4" t="s">
        <v>78</v>
      </c>
      <c r="B25" s="6" t="n">
        <v>5763587</v>
      </c>
      <c r="C25" s="6" t="n">
        <v>4938436</v>
      </c>
      <c r="D25" s="6" t="n">
        <v>4552301</v>
      </c>
    </row>
    <row r="26" spans="1:4">
      <c r="A26" s="3" t="s">
        <v>79</v>
      </c>
    </row>
    <row r="27" spans="1:4">
      <c r="A27" s="4" t="s">
        <v>80</v>
      </c>
      <c r="B27" s="5" t="n">
        <v>5423744</v>
      </c>
      <c r="C27" s="5" t="n">
        <v>4649024</v>
      </c>
      <c r="D27" s="5" t="n">
        <v>4271931</v>
      </c>
    </row>
    <row r="28" spans="1:4">
      <c r="A28" s="4" t="s">
        <v>98</v>
      </c>
    </row>
    <row r="29" spans="1:4">
      <c r="A29" s="3" t="s">
        <v>77</v>
      </c>
    </row>
    <row r="30" spans="1:4">
      <c r="A30" s="4" t="s">
        <v>78</v>
      </c>
      <c r="B30" s="5" t="n">
        <v>2544379</v>
      </c>
      <c r="C30" s="5" t="n">
        <v>2226951</v>
      </c>
      <c r="D30" s="5" t="n">
        <v>1927016</v>
      </c>
    </row>
    <row r="31" spans="1:4">
      <c r="A31" s="3" t="s">
        <v>79</v>
      </c>
    </row>
    <row r="32" spans="1:4">
      <c r="A32" s="4" t="s">
        <v>80</v>
      </c>
      <c r="B32" s="5" t="n">
        <v>2257544</v>
      </c>
      <c r="C32" s="5" t="n">
        <v>1963267</v>
      </c>
      <c r="D32" s="5" t="n">
        <v>1685767</v>
      </c>
    </row>
    <row r="33" spans="1:4">
      <c r="A33" s="4" t="s">
        <v>99</v>
      </c>
    </row>
    <row r="34" spans="1:4">
      <c r="A34" s="3" t="s">
        <v>77</v>
      </c>
    </row>
    <row r="35" spans="1:4">
      <c r="A35" s="4" t="s">
        <v>78</v>
      </c>
      <c r="B35" s="5" t="n">
        <v>277844</v>
      </c>
      <c r="C35" s="5" t="n">
        <v>276616</v>
      </c>
      <c r="D35" s="5" t="n">
        <v>261530</v>
      </c>
    </row>
    <row r="36" spans="1:4">
      <c r="A36" s="3" t="s">
        <v>79</v>
      </c>
    </row>
    <row r="37" spans="1:4">
      <c r="A37" s="4" t="s">
        <v>80</v>
      </c>
      <c r="B37" s="5" t="n">
        <v>273058</v>
      </c>
      <c r="C37" s="5" t="n">
        <v>272303</v>
      </c>
      <c r="D37" s="5" t="n">
        <v>257073</v>
      </c>
    </row>
    <row r="38" spans="1:4">
      <c r="A38" s="4" t="s">
        <v>100</v>
      </c>
    </row>
    <row r="39" spans="1:4">
      <c r="A39" s="3" t="s">
        <v>77</v>
      </c>
    </row>
    <row r="40" spans="1:4">
      <c r="A40" s="4" t="s">
        <v>78</v>
      </c>
      <c r="B40" s="5" t="n">
        <v>385863</v>
      </c>
      <c r="C40" s="5" t="n">
        <v>330922</v>
      </c>
      <c r="D40" s="5" t="n">
        <v>283018</v>
      </c>
    </row>
    <row r="41" spans="1:4">
      <c r="A41" s="4" t="s">
        <v>101</v>
      </c>
    </row>
    <row r="42" spans="1:4">
      <c r="A42" s="3" t="s">
        <v>77</v>
      </c>
    </row>
    <row r="43" spans="1:4">
      <c r="A43" s="4" t="s">
        <v>78</v>
      </c>
      <c r="B43" s="5" t="n">
        <v>1015773</v>
      </c>
      <c r="C43" s="5" t="n">
        <v>844505</v>
      </c>
      <c r="D43" s="5" t="n">
        <v>738990</v>
      </c>
    </row>
    <row r="44" spans="1:4">
      <c r="A44" s="3" t="s">
        <v>79</v>
      </c>
    </row>
    <row r="45" spans="1:4">
      <c r="A45" s="4" t="s">
        <v>80</v>
      </c>
      <c r="B45" s="5" t="n">
        <v>522649</v>
      </c>
      <c r="C45" s="5" t="n">
        <v>434222</v>
      </c>
      <c r="D45" s="5" t="n">
        <v>375069</v>
      </c>
    </row>
    <row r="46" spans="1:4">
      <c r="A46" s="4" t="s">
        <v>102</v>
      </c>
    </row>
    <row r="47" spans="1:4">
      <c r="A47" s="3" t="s">
        <v>77</v>
      </c>
    </row>
    <row r="48" spans="1:4">
      <c r="A48" s="4" t="s">
        <v>78</v>
      </c>
      <c r="B48" s="5" t="n">
        <v>99064</v>
      </c>
      <c r="C48" s="5" t="n">
        <v>60727</v>
      </c>
      <c r="D48" s="5" t="n">
        <v>101397</v>
      </c>
    </row>
    <row r="49" spans="1:4">
      <c r="A49" s="3" t="s">
        <v>79</v>
      </c>
    </row>
    <row r="50" spans="1:4">
      <c r="A50" s="4" t="s">
        <v>80</v>
      </c>
      <c r="B50" s="6" t="n">
        <v>93429</v>
      </c>
      <c r="C50" s="6" t="n">
        <v>58026</v>
      </c>
      <c r="D50" s="6" t="n">
        <v>98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4"/>
  </cols>
  <sheetData>
    <row r="1" spans="1:5">
      <c r="A1" s="1" t="s">
        <v>367</v>
      </c>
      <c r="B1" s="2" t="s">
        <v>1</v>
      </c>
    </row>
    <row r="2" spans="1:5">
      <c r="B2" s="2" t="s">
        <v>368</v>
      </c>
      <c r="C2" s="2" t="s">
        <v>369</v>
      </c>
      <c r="D2" s="2" t="s">
        <v>370</v>
      </c>
      <c r="E2" s="2" t="s">
        <v>371</v>
      </c>
    </row>
    <row r="3" spans="1:5">
      <c r="A3" s="3" t="s">
        <v>372</v>
      </c>
    </row>
    <row r="4" spans="1:5">
      <c r="A4" s="4" t="s">
        <v>373</v>
      </c>
      <c r="B4" s="5" t="n">
        <v>171</v>
      </c>
    </row>
    <row r="5" spans="1:5">
      <c r="A5" s="4" t="s">
        <v>374</v>
      </c>
      <c r="B5" s="5" t="n">
        <v>30</v>
      </c>
    </row>
    <row r="6" spans="1:5">
      <c r="A6" s="4" t="s">
        <v>375</v>
      </c>
      <c r="B6" s="5" t="n">
        <v>18</v>
      </c>
    </row>
    <row r="7" spans="1:5">
      <c r="A7" s="4" t="s">
        <v>376</v>
      </c>
      <c r="B7" s="6" t="n">
        <v>-500</v>
      </c>
      <c r="C7" s="6" t="n">
        <v>-400</v>
      </c>
      <c r="D7" s="6" t="n">
        <v>-500</v>
      </c>
    </row>
    <row r="8" spans="1:5">
      <c r="A8" s="4" t="s">
        <v>377</v>
      </c>
      <c r="B8" s="5" t="n">
        <v>0</v>
      </c>
    </row>
    <row r="9" spans="1:5">
      <c r="A9" s="4" t="s">
        <v>378</v>
      </c>
      <c r="B9" s="5" t="n">
        <v>148856</v>
      </c>
      <c r="C9" s="5" t="n">
        <v>90905</v>
      </c>
      <c r="D9" s="5" t="n">
        <v>79551</v>
      </c>
    </row>
    <row r="10" spans="1:5">
      <c r="A10" s="4" t="s">
        <v>378</v>
      </c>
      <c r="B10" s="5" t="n">
        <v>-396313</v>
      </c>
      <c r="C10" s="5" t="n">
        <v>-266062</v>
      </c>
      <c r="D10" s="5" t="n">
        <v>-105292</v>
      </c>
    </row>
    <row r="11" spans="1:5">
      <c r="A11" s="4" t="s">
        <v>379</v>
      </c>
      <c r="B11" s="5" t="n">
        <v>2300000</v>
      </c>
    </row>
    <row r="12" spans="1:5">
      <c r="A12" s="4" t="s">
        <v>380</v>
      </c>
      <c r="B12" s="6" t="n">
        <v>400</v>
      </c>
      <c r="C12" s="5" t="n">
        <v>400</v>
      </c>
    </row>
    <row r="13" spans="1:5">
      <c r="A13" s="4" t="s">
        <v>381</v>
      </c>
      <c r="B13" s="5" t="n">
        <v>3</v>
      </c>
    </row>
    <row r="14" spans="1:5">
      <c r="A14" s="4" t="s">
        <v>382</v>
      </c>
    </row>
    <row r="15" spans="1:5">
      <c r="A15" s="3" t="s">
        <v>372</v>
      </c>
    </row>
    <row r="16" spans="1:5">
      <c r="A16" s="4" t="s">
        <v>383</v>
      </c>
      <c r="B16" s="4" t="s">
        <v>384</v>
      </c>
    </row>
    <row r="17" spans="1:5">
      <c r="A17" s="4" t="s">
        <v>385</v>
      </c>
      <c r="B17" s="4" t="s">
        <v>386</v>
      </c>
    </row>
    <row r="18" spans="1:5">
      <c r="A18" s="4" t="s">
        <v>387</v>
      </c>
    </row>
    <row r="19" spans="1:5">
      <c r="A19" s="3" t="s">
        <v>372</v>
      </c>
    </row>
    <row r="20" spans="1:5">
      <c r="A20" s="4" t="s">
        <v>383</v>
      </c>
      <c r="B20" s="4" t="s">
        <v>388</v>
      </c>
    </row>
    <row r="21" spans="1:5">
      <c r="A21" s="4" t="s">
        <v>385</v>
      </c>
      <c r="B21" s="4" t="s">
        <v>389</v>
      </c>
    </row>
    <row r="22" spans="1:5">
      <c r="A22" s="4" t="s">
        <v>390</v>
      </c>
    </row>
    <row r="23" spans="1:5">
      <c r="A23" s="3" t="s">
        <v>372</v>
      </c>
    </row>
    <row r="24" spans="1:5">
      <c r="A24" s="4" t="s">
        <v>378</v>
      </c>
      <c r="C24" s="5" t="n">
        <v>4400</v>
      </c>
      <c r="D24" s="5" t="n">
        <v>5000</v>
      </c>
    </row>
    <row r="25" spans="1:5">
      <c r="A25" s="4" t="s">
        <v>378</v>
      </c>
      <c r="C25" s="5" t="n">
        <v>4400</v>
      </c>
      <c r="D25" s="6" t="n">
        <v>5000</v>
      </c>
    </row>
    <row r="26" spans="1:5">
      <c r="A26" s="4" t="s">
        <v>391</v>
      </c>
      <c r="C26" s="5" t="n">
        <v>300</v>
      </c>
    </row>
    <row r="27" spans="1:5">
      <c r="A27" s="4" t="s">
        <v>392</v>
      </c>
    </row>
    <row r="28" spans="1:5">
      <c r="A28" s="3" t="s">
        <v>372</v>
      </c>
    </row>
    <row r="29" spans="1:5">
      <c r="A29" s="4" t="s">
        <v>393</v>
      </c>
      <c r="E29" s="5" t="n">
        <v>18</v>
      </c>
    </row>
    <row r="30" spans="1:5">
      <c r="A30" s="4" t="s">
        <v>394</v>
      </c>
      <c r="E30" s="5" t="n">
        <v>7</v>
      </c>
    </row>
    <row r="31" spans="1:5">
      <c r="A31" s="4" t="s">
        <v>116</v>
      </c>
    </row>
    <row r="32" spans="1:5">
      <c r="A32" s="3" t="s">
        <v>372</v>
      </c>
    </row>
    <row r="33" spans="1:5">
      <c r="A33" s="4" t="s">
        <v>377</v>
      </c>
      <c r="B33" s="6" t="n">
        <v>169</v>
      </c>
    </row>
    <row r="34" spans="1:5">
      <c r="A34" s="4" t="s">
        <v>395</v>
      </c>
    </row>
    <row r="35" spans="1:5">
      <c r="A35" s="3" t="s">
        <v>372</v>
      </c>
    </row>
    <row r="36" spans="1:5">
      <c r="A36" s="4" t="s">
        <v>377</v>
      </c>
      <c r="C36" s="5" t="n">
        <v>200</v>
      </c>
    </row>
    <row r="37" spans="1:5">
      <c r="A37" s="4" t="s">
        <v>114</v>
      </c>
    </row>
    <row r="38" spans="1:5">
      <c r="A38" s="3" t="s">
        <v>372</v>
      </c>
    </row>
    <row r="39" spans="1:5">
      <c r="A39" s="4" t="s">
        <v>377</v>
      </c>
      <c r="B39" s="6" t="n">
        <v>-169</v>
      </c>
    </row>
    <row r="40" spans="1:5">
      <c r="A40" s="4" t="s">
        <v>396</v>
      </c>
    </row>
    <row r="41" spans="1:5">
      <c r="A41" s="3" t="s">
        <v>372</v>
      </c>
    </row>
    <row r="42" spans="1:5">
      <c r="A42" s="4" t="s">
        <v>377</v>
      </c>
      <c r="C42" s="6" t="n">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1</v>
      </c>
    </row>
    <row r="9" spans="1:2">
      <c r="A9" s="4" t="s">
        <v>403</v>
      </c>
    </row>
    <row r="10" spans="1:2">
      <c r="A10" s="3" t="s">
        <v>399</v>
      </c>
    </row>
    <row r="11" spans="1:2">
      <c r="A11" s="4" t="s">
        <v>400</v>
      </c>
      <c r="B11" s="4" t="s">
        <v>404</v>
      </c>
    </row>
    <row r="12" spans="1:2">
      <c r="A12" s="4" t="s">
        <v>405</v>
      </c>
    </row>
    <row r="13" spans="1:2">
      <c r="A13" s="3" t="s">
        <v>399</v>
      </c>
    </row>
    <row r="14" spans="1:2">
      <c r="A14" s="4" t="s">
        <v>400</v>
      </c>
      <c r="B14" s="4" t="s">
        <v>406</v>
      </c>
    </row>
    <row r="15" spans="1:2">
      <c r="A15" s="4" t="s">
        <v>407</v>
      </c>
    </row>
    <row r="16" spans="1:2">
      <c r="A16" s="3" t="s">
        <v>399</v>
      </c>
    </row>
    <row r="17" spans="1:2">
      <c r="A17" s="4" t="s">
        <v>400</v>
      </c>
      <c r="B17" s="4" t="s">
        <v>408</v>
      </c>
    </row>
    <row r="18" spans="1:2">
      <c r="A18" s="4" t="s">
        <v>409</v>
      </c>
    </row>
    <row r="19" spans="1:2">
      <c r="A19" s="3" t="s">
        <v>399</v>
      </c>
    </row>
    <row r="20" spans="1:2">
      <c r="A20" s="4" t="s">
        <v>400</v>
      </c>
      <c r="B20"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4</v>
      </c>
      <c r="D2" s="2" t="s">
        <v>76</v>
      </c>
    </row>
    <row r="3" spans="1:4">
      <c r="A3" s="3" t="s">
        <v>104</v>
      </c>
    </row>
    <row r="4" spans="1:4">
      <c r="A4" s="4" t="s">
        <v>91</v>
      </c>
      <c r="B4" s="6" t="n">
        <v>245217</v>
      </c>
      <c r="C4" s="6" t="n">
        <v>197058</v>
      </c>
      <c r="D4" s="6" t="n">
        <v>182999</v>
      </c>
    </row>
    <row r="5" spans="1:4">
      <c r="A5" s="3" t="s">
        <v>105</v>
      </c>
    </row>
    <row r="6" spans="1:4">
      <c r="A6" s="4" t="s">
        <v>106</v>
      </c>
      <c r="C6" s="5" t="n">
        <v>277</v>
      </c>
      <c r="D6" s="5" t="n">
        <v>649</v>
      </c>
    </row>
    <row r="7" spans="1:4">
      <c r="A7" s="4" t="s">
        <v>107</v>
      </c>
      <c r="B7" s="6" t="n">
        <v>245217</v>
      </c>
      <c r="C7" s="6" t="n">
        <v>197335</v>
      </c>
      <c r="D7" s="6" t="n">
        <v>183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4</v>
      </c>
      <c r="D2" s="2" t="s">
        <v>76</v>
      </c>
    </row>
    <row r="3" spans="1:4">
      <c r="A3" s="3" t="s">
        <v>188</v>
      </c>
    </row>
    <row r="4" spans="1:4">
      <c r="A4" s="4" t="s">
        <v>412</v>
      </c>
      <c r="B4" s="6" t="n">
        <v>116124</v>
      </c>
      <c r="C4" s="6" t="n">
        <v>101656</v>
      </c>
      <c r="D4" s="6" t="n">
        <v>89736</v>
      </c>
    </row>
    <row r="5" spans="1:4">
      <c r="A5" s="4" t="s">
        <v>413</v>
      </c>
      <c r="B5" s="5" t="n">
        <v>-22812</v>
      </c>
      <c r="C5" s="5" t="n">
        <v>-20293</v>
      </c>
      <c r="D5" s="5" t="n">
        <v>-19801</v>
      </c>
    </row>
    <row r="6" spans="1:4">
      <c r="A6" s="4" t="s">
        <v>414</v>
      </c>
      <c r="B6" s="6" t="n">
        <v>93312</v>
      </c>
      <c r="C6" s="6" t="n">
        <v>81363</v>
      </c>
      <c r="D6" s="6" t="n">
        <v>699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4</v>
      </c>
    </row>
    <row r="3" spans="1:3">
      <c r="A3" s="3" t="s">
        <v>416</v>
      </c>
    </row>
    <row r="4" spans="1:3">
      <c r="A4" s="4" t="s">
        <v>417</v>
      </c>
      <c r="B4" s="6" t="n">
        <v>578322</v>
      </c>
      <c r="C4" s="6" t="n">
        <v>473300</v>
      </c>
    </row>
    <row r="5" spans="1:3">
      <c r="A5" s="4" t="s">
        <v>418</v>
      </c>
      <c r="B5" s="5" t="n">
        <v>-7386</v>
      </c>
      <c r="C5" s="5" t="n">
        <v>-5281</v>
      </c>
    </row>
    <row r="6" spans="1:3">
      <c r="A6" s="4" t="s">
        <v>419</v>
      </c>
      <c r="B6" s="5" t="n">
        <v>-48998</v>
      </c>
      <c r="C6" s="5" t="n">
        <v>-50305</v>
      </c>
    </row>
    <row r="7" spans="1:3">
      <c r="A7" s="4" t="s">
        <v>420</v>
      </c>
      <c r="B7" s="6" t="n">
        <v>521938</v>
      </c>
      <c r="C7" s="5" t="n">
        <v>417714</v>
      </c>
    </row>
    <row r="8" spans="1:3">
      <c r="A8" s="4" t="s">
        <v>421</v>
      </c>
      <c r="B8" s="4" t="s">
        <v>422</v>
      </c>
    </row>
    <row r="9" spans="1:3">
      <c r="A9" s="4" t="s">
        <v>423</v>
      </c>
    </row>
    <row r="10" spans="1:3">
      <c r="A10" s="3" t="s">
        <v>416</v>
      </c>
    </row>
    <row r="11" spans="1:3">
      <c r="A11" s="4" t="s">
        <v>417</v>
      </c>
      <c r="B11" s="6" t="n">
        <v>286578</v>
      </c>
      <c r="C11" s="5" t="n">
        <v>233506</v>
      </c>
    </row>
    <row r="12" spans="1:3">
      <c r="A12" s="4" t="s">
        <v>424</v>
      </c>
    </row>
    <row r="13" spans="1:3">
      <c r="A13" s="3" t="s">
        <v>416</v>
      </c>
    </row>
    <row r="14" spans="1:3">
      <c r="A14" s="4" t="s">
        <v>417</v>
      </c>
      <c r="B14" s="5" t="n">
        <v>45895</v>
      </c>
      <c r="C14" s="5" t="n">
        <v>45193</v>
      </c>
    </row>
    <row r="15" spans="1:3">
      <c r="A15" s="4" t="s">
        <v>425</v>
      </c>
    </row>
    <row r="16" spans="1:3">
      <c r="A16" s="3" t="s">
        <v>416</v>
      </c>
    </row>
    <row r="17" spans="1:3">
      <c r="A17" s="4" t="s">
        <v>417</v>
      </c>
      <c r="B17" s="5" t="n">
        <v>60022</v>
      </c>
      <c r="C17" s="5" t="n">
        <v>43937</v>
      </c>
    </row>
    <row r="18" spans="1:3">
      <c r="A18" s="4" t="s">
        <v>426</v>
      </c>
    </row>
    <row r="19" spans="1:3">
      <c r="A19" s="3" t="s">
        <v>416</v>
      </c>
    </row>
    <row r="20" spans="1:3">
      <c r="A20" s="4" t="s">
        <v>417</v>
      </c>
      <c r="B20" s="5" t="n">
        <v>96141</v>
      </c>
      <c r="C20" s="5" t="n">
        <v>76948</v>
      </c>
    </row>
    <row r="21" spans="1:3">
      <c r="A21" s="4" t="s">
        <v>427</v>
      </c>
    </row>
    <row r="22" spans="1:3">
      <c r="A22" s="3" t="s">
        <v>416</v>
      </c>
    </row>
    <row r="23" spans="1:3">
      <c r="A23" s="4" t="s">
        <v>417</v>
      </c>
      <c r="B23" s="5" t="n">
        <v>75052</v>
      </c>
      <c r="C23" s="5" t="n">
        <v>69859</v>
      </c>
    </row>
    <row r="24" spans="1:3">
      <c r="A24" s="4" t="s">
        <v>428</v>
      </c>
    </row>
    <row r="25" spans="1:3">
      <c r="A25" s="3" t="s">
        <v>416</v>
      </c>
    </row>
    <row r="26" spans="1:3">
      <c r="A26" s="4" t="s">
        <v>417</v>
      </c>
      <c r="B26" s="6" t="n">
        <v>14634</v>
      </c>
      <c r="C26" s="6" t="n">
        <v>3857</v>
      </c>
    </row>
    <row r="27" spans="1:3">
      <c r="A27" s="4" t="s">
        <v>382</v>
      </c>
    </row>
    <row r="28" spans="1:3">
      <c r="A28" s="3" t="s">
        <v>416</v>
      </c>
    </row>
    <row r="29" spans="1:3">
      <c r="A29" s="4" t="s">
        <v>383</v>
      </c>
      <c r="B29" s="4" t="s">
        <v>384</v>
      </c>
    </row>
    <row r="30" spans="1:3">
      <c r="A30" s="4" t="s">
        <v>387</v>
      </c>
    </row>
    <row r="31" spans="1:3">
      <c r="A31" s="3" t="s">
        <v>416</v>
      </c>
    </row>
    <row r="32" spans="1:3">
      <c r="A32" s="4" t="s">
        <v>383</v>
      </c>
      <c r="B32"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9</v>
      </c>
      <c r="B1" s="2" t="s">
        <v>2</v>
      </c>
      <c r="C1" s="2" t="s">
        <v>34</v>
      </c>
    </row>
    <row r="2" spans="1:3">
      <c r="A2" s="3" t="s">
        <v>430</v>
      </c>
    </row>
    <row r="3" spans="1:3">
      <c r="A3" s="4" t="s">
        <v>38</v>
      </c>
      <c r="B3" s="6" t="n">
        <v>2132744</v>
      </c>
      <c r="C3" s="6" t="n">
        <v>1772587</v>
      </c>
    </row>
    <row r="4" spans="1:3">
      <c r="A4" s="4" t="s">
        <v>431</v>
      </c>
    </row>
    <row r="5" spans="1:3">
      <c r="A5" s="3" t="s">
        <v>430</v>
      </c>
    </row>
    <row r="6" spans="1:3">
      <c r="A6" s="4" t="s">
        <v>38</v>
      </c>
      <c r="B6" s="5" t="n">
        <v>1553751</v>
      </c>
      <c r="C6" s="5" t="n">
        <v>1338110</v>
      </c>
    </row>
    <row r="7" spans="1:3">
      <c r="A7" s="4" t="s">
        <v>432</v>
      </c>
    </row>
    <row r="8" spans="1:3">
      <c r="A8" s="3" t="s">
        <v>430</v>
      </c>
    </row>
    <row r="9" spans="1:3">
      <c r="A9" s="4" t="s">
        <v>38</v>
      </c>
      <c r="B9" s="5" t="n">
        <v>500011</v>
      </c>
      <c r="C9" s="5" t="n">
        <v>368067</v>
      </c>
    </row>
    <row r="10" spans="1:3">
      <c r="A10" s="4" t="s">
        <v>433</v>
      </c>
    </row>
    <row r="11" spans="1:3">
      <c r="A11" s="3" t="s">
        <v>430</v>
      </c>
    </row>
    <row r="12" spans="1:3">
      <c r="A12" s="4" t="s">
        <v>38</v>
      </c>
      <c r="B12" s="6" t="n">
        <v>78982</v>
      </c>
      <c r="C12" s="6" t="n">
        <v>66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4</v>
      </c>
      <c r="B1" s="2" t="s">
        <v>2</v>
      </c>
      <c r="C1" s="2" t="s">
        <v>34</v>
      </c>
    </row>
    <row r="2" spans="1:3">
      <c r="A2" s="3" t="s">
        <v>193</v>
      </c>
    </row>
    <row r="3" spans="1:3">
      <c r="A3" s="4" t="s">
        <v>435</v>
      </c>
      <c r="B3" s="8" t="n">
        <v>19.8</v>
      </c>
      <c r="C3" s="8" t="n">
        <v>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4</v>
      </c>
    </row>
    <row r="2" spans="1:3">
      <c r="A2" s="3" t="s">
        <v>399</v>
      </c>
    </row>
    <row r="3" spans="1:3">
      <c r="A3" s="4" t="s">
        <v>437</v>
      </c>
      <c r="B3" s="6" t="n">
        <v>-197802</v>
      </c>
      <c r="C3" s="6" t="n">
        <v>-167300</v>
      </c>
    </row>
    <row r="4" spans="1:3">
      <c r="A4" s="4" t="s">
        <v>438</v>
      </c>
      <c r="B4" s="5" t="n">
        <v>1159969</v>
      </c>
      <c r="C4" s="5" t="n">
        <v>985531</v>
      </c>
    </row>
    <row r="5" spans="1:3">
      <c r="A5" s="4" t="s">
        <v>439</v>
      </c>
      <c r="B5" s="5" t="n">
        <v>1185169</v>
      </c>
      <c r="C5" s="5" t="n">
        <v>1006130</v>
      </c>
    </row>
    <row r="6" spans="1:3">
      <c r="A6" s="4" t="s">
        <v>440</v>
      </c>
    </row>
    <row r="7" spans="1:3">
      <c r="A7" s="3" t="s">
        <v>399</v>
      </c>
    </row>
    <row r="8" spans="1:3">
      <c r="A8" s="4" t="s">
        <v>441</v>
      </c>
      <c r="B8" s="5" t="n">
        <v>346680</v>
      </c>
      <c r="C8" s="5" t="n">
        <v>318832</v>
      </c>
    </row>
    <row r="9" spans="1:3">
      <c r="A9" s="4" t="s">
        <v>442</v>
      </c>
    </row>
    <row r="10" spans="1:3">
      <c r="A10" s="3" t="s">
        <v>399</v>
      </c>
    </row>
    <row r="11" spans="1:3">
      <c r="A11" s="4" t="s">
        <v>441</v>
      </c>
      <c r="B11" s="5" t="n">
        <v>685516</v>
      </c>
      <c r="C11" s="5" t="n">
        <v>611798</v>
      </c>
    </row>
    <row r="12" spans="1:3">
      <c r="A12" s="4" t="s">
        <v>443</v>
      </c>
    </row>
    <row r="13" spans="1:3">
      <c r="A13" s="3" t="s">
        <v>399</v>
      </c>
    </row>
    <row r="14" spans="1:3">
      <c r="A14" s="4" t="s">
        <v>441</v>
      </c>
      <c r="B14" s="5" t="n">
        <v>94121</v>
      </c>
      <c r="C14" s="5" t="n">
        <v>80953</v>
      </c>
    </row>
    <row r="15" spans="1:3">
      <c r="A15" s="4" t="s">
        <v>444</v>
      </c>
    </row>
    <row r="16" spans="1:3">
      <c r="A16" s="3" t="s">
        <v>399</v>
      </c>
    </row>
    <row r="17" spans="1:3">
      <c r="A17" s="4" t="s">
        <v>441</v>
      </c>
      <c r="B17" s="5" t="n">
        <v>231454</v>
      </c>
      <c r="C17" s="5" t="n">
        <v>141248</v>
      </c>
    </row>
    <row r="18" spans="1:3">
      <c r="A18" s="4" t="s">
        <v>445</v>
      </c>
    </row>
    <row r="19" spans="1:3">
      <c r="A19" s="3" t="s">
        <v>399</v>
      </c>
    </row>
    <row r="20" spans="1:3">
      <c r="A20" s="4" t="s">
        <v>441</v>
      </c>
      <c r="B20" s="5" t="n">
        <v>1357771</v>
      </c>
      <c r="C20" s="5" t="n">
        <v>1152831</v>
      </c>
    </row>
    <row r="21" spans="1:3">
      <c r="A21" s="4" t="s">
        <v>446</v>
      </c>
    </row>
    <row r="22" spans="1:3">
      <c r="A22" s="3" t="s">
        <v>399</v>
      </c>
    </row>
    <row r="23" spans="1:3">
      <c r="A23" s="4" t="s">
        <v>441</v>
      </c>
      <c r="B23" s="6" t="n">
        <v>25200</v>
      </c>
      <c r="C23" s="6" t="n">
        <v>205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7</v>
      </c>
      <c r="B1" s="2" t="s">
        <v>1</v>
      </c>
    </row>
    <row r="2" spans="1:4">
      <c r="B2" s="2" t="s">
        <v>2</v>
      </c>
      <c r="C2" s="2" t="s">
        <v>34</v>
      </c>
      <c r="D2" s="2" t="s">
        <v>76</v>
      </c>
    </row>
    <row r="3" spans="1:4">
      <c r="A3" s="3" t="s">
        <v>196</v>
      </c>
    </row>
    <row r="4" spans="1:4">
      <c r="A4" s="4" t="s">
        <v>448</v>
      </c>
      <c r="B4" s="6" t="n">
        <v>0</v>
      </c>
      <c r="C4" s="6" t="n">
        <v>0</v>
      </c>
      <c r="D4" s="6" t="n">
        <v>3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9</v>
      </c>
      <c r="B1" s="2" t="s">
        <v>1</v>
      </c>
    </row>
    <row r="2" spans="1:4">
      <c r="B2" s="2" t="s">
        <v>2</v>
      </c>
      <c r="C2" s="2" t="s">
        <v>34</v>
      </c>
      <c r="D2" s="2" t="s">
        <v>450</v>
      </c>
    </row>
    <row r="3" spans="1:4">
      <c r="A3" s="3" t="s">
        <v>451</v>
      </c>
    </row>
    <row r="4" spans="1:4">
      <c r="A4" s="4" t="s">
        <v>452</v>
      </c>
      <c r="B4" s="6" t="n">
        <v>259399</v>
      </c>
      <c r="C4" s="6" t="n">
        <v>213220</v>
      </c>
    </row>
    <row r="5" spans="1:4">
      <c r="A5" s="4" t="s">
        <v>453</v>
      </c>
      <c r="B5" s="5" t="n">
        <v>-2214</v>
      </c>
      <c r="C5" s="5" t="n">
        <v>47397</v>
      </c>
    </row>
    <row r="6" spans="1:4">
      <c r="A6" s="4" t="s">
        <v>454</v>
      </c>
      <c r="B6" s="5" t="n">
        <v>-865</v>
      </c>
      <c r="C6" s="5" t="n">
        <v>-1218</v>
      </c>
    </row>
    <row r="7" spans="1:4">
      <c r="A7" s="4" t="s">
        <v>452</v>
      </c>
      <c r="B7" s="5" t="n">
        <v>256320</v>
      </c>
      <c r="C7" s="5" t="n">
        <v>259399</v>
      </c>
    </row>
    <row r="8" spans="1:4">
      <c r="A8" s="4" t="s">
        <v>455</v>
      </c>
      <c r="D8" s="6" t="n">
        <v>299300</v>
      </c>
    </row>
    <row r="9" spans="1:4">
      <c r="A9" s="4" t="s">
        <v>456</v>
      </c>
    </row>
    <row r="10" spans="1:4">
      <c r="A10" s="3" t="s">
        <v>451</v>
      </c>
    </row>
    <row r="11" spans="1:4">
      <c r="A11" s="4" t="s">
        <v>452</v>
      </c>
      <c r="B11" s="5" t="n">
        <v>114839</v>
      </c>
      <c r="C11" s="5" t="n">
        <v>97903</v>
      </c>
    </row>
    <row r="12" spans="1:4">
      <c r="A12" s="4" t="s">
        <v>453</v>
      </c>
      <c r="B12" s="5" t="n">
        <v>-817</v>
      </c>
      <c r="C12" s="5" t="n">
        <v>18154</v>
      </c>
    </row>
    <row r="13" spans="1:4">
      <c r="A13" s="4" t="s">
        <v>454</v>
      </c>
      <c r="B13" s="5" t="n">
        <v>0</v>
      </c>
      <c r="C13" s="5" t="n">
        <v>-1218</v>
      </c>
    </row>
    <row r="14" spans="1:4">
      <c r="A14" s="4" t="s">
        <v>452</v>
      </c>
      <c r="B14" s="5" t="n">
        <v>114022</v>
      </c>
      <c r="C14" s="5" t="n">
        <v>114839</v>
      </c>
    </row>
    <row r="15" spans="1:4">
      <c r="A15" s="4" t="s">
        <v>457</v>
      </c>
    </row>
    <row r="16" spans="1:4">
      <c r="A16" s="3" t="s">
        <v>451</v>
      </c>
    </row>
    <row r="17" spans="1:4">
      <c r="A17" s="4" t="s">
        <v>452</v>
      </c>
      <c r="B17" s="5" t="n">
        <v>106179</v>
      </c>
      <c r="C17" s="5" t="n">
        <v>84384</v>
      </c>
    </row>
    <row r="18" spans="1:4">
      <c r="A18" s="4" t="s">
        <v>453</v>
      </c>
      <c r="B18" s="5" t="n">
        <v>-1006</v>
      </c>
      <c r="C18" s="5" t="n">
        <v>21795</v>
      </c>
    </row>
    <row r="19" spans="1:4">
      <c r="A19" s="4" t="s">
        <v>454</v>
      </c>
      <c r="B19" s="5" t="n">
        <v>-865</v>
      </c>
      <c r="C19" s="5" t="n">
        <v>0</v>
      </c>
    </row>
    <row r="20" spans="1:4">
      <c r="A20" s="4" t="s">
        <v>452</v>
      </c>
      <c r="B20" s="5" t="n">
        <v>104308</v>
      </c>
      <c r="C20" s="5" t="n">
        <v>106179</v>
      </c>
    </row>
    <row r="21" spans="1:4">
      <c r="A21" s="4" t="s">
        <v>458</v>
      </c>
    </row>
    <row r="22" spans="1:4">
      <c r="A22" s="3" t="s">
        <v>451</v>
      </c>
    </row>
    <row r="23" spans="1:4">
      <c r="A23" s="4" t="s">
        <v>452</v>
      </c>
      <c r="B23" s="5" t="n">
        <v>38381</v>
      </c>
      <c r="C23" s="5" t="n">
        <v>30933</v>
      </c>
    </row>
    <row r="24" spans="1:4">
      <c r="A24" s="4" t="s">
        <v>453</v>
      </c>
      <c r="B24" s="5" t="n">
        <v>-391</v>
      </c>
      <c r="C24" s="5" t="n">
        <v>7448</v>
      </c>
    </row>
    <row r="25" spans="1:4">
      <c r="A25" s="4" t="s">
        <v>454</v>
      </c>
      <c r="B25" s="5" t="n">
        <v>0</v>
      </c>
      <c r="C25" s="5" t="n">
        <v>0</v>
      </c>
    </row>
    <row r="26" spans="1:4">
      <c r="A26" s="4" t="s">
        <v>452</v>
      </c>
      <c r="B26" s="6" t="n">
        <v>37990</v>
      </c>
      <c r="C26" s="6" t="n">
        <v>383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4</v>
      </c>
    </row>
    <row r="3" spans="1:3">
      <c r="A3" s="3" t="s">
        <v>460</v>
      </c>
    </row>
    <row r="4" spans="1:3">
      <c r="A4" s="4" t="s">
        <v>452</v>
      </c>
      <c r="B4" s="6" t="n">
        <v>184268</v>
      </c>
      <c r="C4" s="6" t="n">
        <v>157699</v>
      </c>
    </row>
    <row r="5" spans="1:3">
      <c r="A5" s="4" t="s">
        <v>461</v>
      </c>
      <c r="B5" s="5" t="n">
        <v>495</v>
      </c>
      <c r="C5" s="5" t="n">
        <v>27087</v>
      </c>
    </row>
    <row r="6" spans="1:3">
      <c r="A6" s="4" t="s">
        <v>454</v>
      </c>
      <c r="C6" s="5" t="n">
        <v>-518</v>
      </c>
    </row>
    <row r="7" spans="1:3">
      <c r="A7" s="4" t="s">
        <v>462</v>
      </c>
      <c r="B7" s="5" t="n">
        <v>2214</v>
      </c>
    </row>
    <row r="8" spans="1:3">
      <c r="A8" s="4" t="s">
        <v>452</v>
      </c>
      <c r="B8" s="5" t="n">
        <v>186977</v>
      </c>
      <c r="C8" s="5" t="n">
        <v>184268</v>
      </c>
    </row>
    <row r="9" spans="1:3">
      <c r="A9" s="4" t="s">
        <v>462</v>
      </c>
      <c r="B9" s="6" t="n">
        <v>-2214</v>
      </c>
      <c r="C9" s="6" t="n">
        <v>473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464</v>
      </c>
      <c r="D1" s="2" t="s">
        <v>34</v>
      </c>
    </row>
    <row r="2" spans="1:4">
      <c r="A2" s="4" t="s">
        <v>48</v>
      </c>
      <c r="B2" s="6" t="n">
        <v>1802252</v>
      </c>
      <c r="D2" s="6" t="n">
        <v>1506895</v>
      </c>
    </row>
    <row r="3" spans="1:4">
      <c r="A3" s="4" t="s">
        <v>47</v>
      </c>
      <c r="B3" s="5" t="n">
        <v>116774</v>
      </c>
      <c r="D3" s="5" t="n">
        <v>94602</v>
      </c>
    </row>
    <row r="4" spans="1:4">
      <c r="A4" s="4" t="s">
        <v>465</v>
      </c>
      <c r="B4" s="5" t="n">
        <v>1919026</v>
      </c>
      <c r="D4" s="5" t="n">
        <v>1601497</v>
      </c>
    </row>
    <row r="5" spans="1:4">
      <c r="A5" s="4" t="s">
        <v>466</v>
      </c>
      <c r="B5" s="5" t="n">
        <v>1054271</v>
      </c>
      <c r="D5" s="5" t="n">
        <v>793065</v>
      </c>
    </row>
    <row r="6" spans="1:4">
      <c r="A6" s="4" t="s">
        <v>467</v>
      </c>
      <c r="B6" s="5" t="n">
        <v>-6919</v>
      </c>
      <c r="D6" s="5" t="n">
        <v>-2184</v>
      </c>
    </row>
    <row r="7" spans="1:4">
      <c r="A7" s="4" t="s">
        <v>468</v>
      </c>
      <c r="B7" s="5" t="n">
        <v>-18876</v>
      </c>
      <c r="D7" s="5" t="n">
        <v>-20965</v>
      </c>
    </row>
    <row r="8" spans="1:4">
      <c r="A8" s="4" t="s">
        <v>53</v>
      </c>
      <c r="B8" s="5" t="n">
        <v>1028476</v>
      </c>
      <c r="D8" s="5" t="n">
        <v>769916</v>
      </c>
    </row>
    <row r="9" spans="1:4">
      <c r="A9" s="4" t="s">
        <v>469</v>
      </c>
    </row>
    <row r="10" spans="1:4">
      <c r="A10" s="4" t="s">
        <v>466</v>
      </c>
      <c r="B10" s="5" t="n">
        <v>177222</v>
      </c>
      <c r="D10" s="5" t="n">
        <v>211000</v>
      </c>
    </row>
    <row r="11" spans="1:4">
      <c r="A11" s="4" t="s">
        <v>470</v>
      </c>
    </row>
    <row r="12" spans="1:4">
      <c r="A12" s="4" t="s">
        <v>466</v>
      </c>
      <c r="B12" s="5" t="n">
        <v>94568</v>
      </c>
      <c r="D12" s="5" t="n">
        <v>142507</v>
      </c>
    </row>
    <row r="13" spans="1:4">
      <c r="A13" s="4" t="s">
        <v>471</v>
      </c>
    </row>
    <row r="14" spans="1:4">
      <c r="A14" s="4" t="s">
        <v>466</v>
      </c>
      <c r="B14" s="5" t="n">
        <v>469969</v>
      </c>
      <c r="D14" s="5" t="n">
        <v>428367</v>
      </c>
    </row>
    <row r="15" spans="1:4">
      <c r="A15" s="4" t="s">
        <v>472</v>
      </c>
    </row>
    <row r="16" spans="1:4">
      <c r="A16" s="4" t="s">
        <v>466</v>
      </c>
      <c r="B16" s="5" t="n">
        <v>12512</v>
      </c>
      <c r="D16" s="5" t="n">
        <v>11191</v>
      </c>
    </row>
    <row r="17" spans="1:4">
      <c r="A17" s="4" t="s">
        <v>473</v>
      </c>
    </row>
    <row r="18" spans="1:4">
      <c r="A18" s="4" t="s">
        <v>466</v>
      </c>
      <c r="B18" s="6" t="n">
        <v>300000</v>
      </c>
      <c r="C18" s="6" t="n">
        <v>300000</v>
      </c>
      <c r="D18" s="6" t="n">
        <v>0</v>
      </c>
    </row>
    <row r="19" spans="1:4">
      <c r="A19" s="4" t="s">
        <v>474</v>
      </c>
      <c r="C19" s="4" t="s">
        <v>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76</v>
      </c>
      <c r="B1" s="2" t="s">
        <v>477</v>
      </c>
      <c r="C1" s="2" t="s">
        <v>478</v>
      </c>
      <c r="D1" s="2" t="s">
        <v>479</v>
      </c>
      <c r="E1" s="2" t="s">
        <v>369</v>
      </c>
    </row>
    <row r="2" spans="1:5">
      <c r="A2" s="3" t="s">
        <v>372</v>
      </c>
    </row>
    <row r="3" spans="1:5">
      <c r="A3" s="4" t="s">
        <v>47</v>
      </c>
      <c r="C3" s="6" t="n">
        <v>116774000</v>
      </c>
      <c r="E3" s="6" t="n">
        <v>94602000</v>
      </c>
    </row>
    <row r="4" spans="1:5">
      <c r="A4" s="4" t="s">
        <v>466</v>
      </c>
      <c r="C4" s="6" t="n">
        <v>1054271000</v>
      </c>
      <c r="E4" s="5" t="n">
        <v>793065000</v>
      </c>
    </row>
    <row r="5" spans="1:5">
      <c r="A5" s="4" t="s">
        <v>480</v>
      </c>
    </row>
    <row r="6" spans="1:5">
      <c r="A6" s="3" t="s">
        <v>372</v>
      </c>
    </row>
    <row r="7" spans="1:5">
      <c r="A7" s="4" t="s">
        <v>474</v>
      </c>
      <c r="C7" s="4" t="s">
        <v>481</v>
      </c>
    </row>
    <row r="8" spans="1:5">
      <c r="A8" s="4" t="s">
        <v>482</v>
      </c>
    </row>
    <row r="9" spans="1:5">
      <c r="A9" s="3" t="s">
        <v>372</v>
      </c>
    </row>
    <row r="10" spans="1:5">
      <c r="A10" s="4" t="s">
        <v>483</v>
      </c>
      <c r="C10" s="6" t="n">
        <v>50000000</v>
      </c>
    </row>
    <row r="11" spans="1:5">
      <c r="A11" s="4" t="s">
        <v>484</v>
      </c>
      <c r="C11" s="6" t="n">
        <v>0</v>
      </c>
    </row>
    <row r="12" spans="1:5">
      <c r="A12" s="4" t="s">
        <v>485</v>
      </c>
    </row>
    <row r="13" spans="1:5">
      <c r="A13" s="3" t="s">
        <v>372</v>
      </c>
    </row>
    <row r="14" spans="1:5">
      <c r="A14" s="4" t="s">
        <v>486</v>
      </c>
      <c r="D14" s="6" t="n">
        <v>2400000000</v>
      </c>
    </row>
    <row r="15" spans="1:5">
      <c r="A15" s="4" t="s">
        <v>393</v>
      </c>
      <c r="D15" s="5" t="n">
        <v>18</v>
      </c>
    </row>
    <row r="16" spans="1:5">
      <c r="A16" s="4" t="s">
        <v>394</v>
      </c>
      <c r="D16" s="5" t="n">
        <v>7</v>
      </c>
    </row>
    <row r="17" spans="1:5">
      <c r="A17" s="4" t="s">
        <v>487</v>
      </c>
      <c r="D17" s="6" t="n">
        <v>2750000000</v>
      </c>
    </row>
    <row r="18" spans="1:5">
      <c r="A18" s="4" t="s">
        <v>471</v>
      </c>
    </row>
    <row r="19" spans="1:5">
      <c r="A19" s="3" t="s">
        <v>372</v>
      </c>
    </row>
    <row r="20" spans="1:5">
      <c r="A20" s="4" t="s">
        <v>488</v>
      </c>
      <c r="C20" s="4" t="s">
        <v>489</v>
      </c>
    </row>
    <row r="21" spans="1:5">
      <c r="A21" s="4" t="s">
        <v>466</v>
      </c>
      <c r="C21" s="6" t="n">
        <v>469969000</v>
      </c>
      <c r="E21" s="5" t="n">
        <v>428367000</v>
      </c>
    </row>
    <row r="22" spans="1:5">
      <c r="A22" s="4" t="s">
        <v>490</v>
      </c>
    </row>
    <row r="23" spans="1:5">
      <c r="A23" s="3" t="s">
        <v>372</v>
      </c>
    </row>
    <row r="24" spans="1:5">
      <c r="A24" s="4" t="s">
        <v>474</v>
      </c>
      <c r="C24" s="4" t="s">
        <v>491</v>
      </c>
    </row>
    <row r="25" spans="1:5">
      <c r="A25" s="4" t="s">
        <v>492</v>
      </c>
    </row>
    <row r="26" spans="1:5">
      <c r="A26" s="3" t="s">
        <v>372</v>
      </c>
    </row>
    <row r="27" spans="1:5">
      <c r="A27" s="4" t="s">
        <v>474</v>
      </c>
      <c r="C27" s="4" t="s">
        <v>493</v>
      </c>
    </row>
    <row r="28" spans="1:5">
      <c r="A28" s="4" t="s">
        <v>494</v>
      </c>
    </row>
    <row r="29" spans="1:5">
      <c r="A29" s="3" t="s">
        <v>372</v>
      </c>
    </row>
    <row r="30" spans="1:5">
      <c r="A30" s="4" t="s">
        <v>466</v>
      </c>
      <c r="C30" s="6" t="n">
        <v>12512000</v>
      </c>
      <c r="E30" s="5" t="n">
        <v>11191000</v>
      </c>
    </row>
    <row r="31" spans="1:5">
      <c r="A31" s="4" t="s">
        <v>495</v>
      </c>
    </row>
    <row r="32" spans="1:5">
      <c r="A32" s="3" t="s">
        <v>372</v>
      </c>
    </row>
    <row r="33" spans="1:5">
      <c r="A33" s="4" t="s">
        <v>474</v>
      </c>
      <c r="C33" s="4" t="s">
        <v>496</v>
      </c>
    </row>
    <row r="34" spans="1:5">
      <c r="A34" s="4" t="s">
        <v>497</v>
      </c>
    </row>
    <row r="35" spans="1:5">
      <c r="A35" s="3" t="s">
        <v>372</v>
      </c>
    </row>
    <row r="36" spans="1:5">
      <c r="A36" s="4" t="s">
        <v>474</v>
      </c>
      <c r="C36" s="4" t="s">
        <v>498</v>
      </c>
    </row>
    <row r="37" spans="1:5">
      <c r="A37" s="4" t="s">
        <v>499</v>
      </c>
    </row>
    <row r="38" spans="1:5">
      <c r="A38" s="3" t="s">
        <v>372</v>
      </c>
    </row>
    <row r="39" spans="1:5">
      <c r="A39" s="4" t="s">
        <v>474</v>
      </c>
      <c r="B39" s="4" t="s">
        <v>475</v>
      </c>
    </row>
    <row r="40" spans="1:5">
      <c r="A40" s="4" t="s">
        <v>466</v>
      </c>
      <c r="B40" s="6" t="n">
        <v>300000000</v>
      </c>
      <c r="C40" s="6" t="n">
        <v>300000000</v>
      </c>
      <c r="E40" s="5" t="n">
        <v>0</v>
      </c>
    </row>
    <row r="41" spans="1:5">
      <c r="A41" s="4" t="s">
        <v>500</v>
      </c>
      <c r="B41" s="4" t="s">
        <v>501</v>
      </c>
    </row>
    <row r="42" spans="1:5">
      <c r="A42" s="4" t="s">
        <v>502</v>
      </c>
      <c r="B42" s="4" t="s">
        <v>503</v>
      </c>
    </row>
    <row r="43" spans="1:5">
      <c r="A43" s="4" t="s">
        <v>504</v>
      </c>
    </row>
    <row r="44" spans="1:5">
      <c r="A44" s="3" t="s">
        <v>372</v>
      </c>
    </row>
    <row r="45" spans="1:5">
      <c r="A45" s="4" t="s">
        <v>505</v>
      </c>
      <c r="C45" s="4" t="s">
        <v>506</v>
      </c>
    </row>
    <row r="46" spans="1:5">
      <c r="A46" s="4" t="s">
        <v>507</v>
      </c>
      <c r="C46" s="6" t="n">
        <v>15000000</v>
      </c>
    </row>
    <row r="47" spans="1:5">
      <c r="A47" s="4" t="s">
        <v>508</v>
      </c>
      <c r="C47" s="4" t="s">
        <v>509</v>
      </c>
    </row>
    <row r="48" spans="1:5">
      <c r="A48" s="4" t="s">
        <v>510</v>
      </c>
    </row>
    <row r="49" spans="1:5">
      <c r="A49" s="3" t="s">
        <v>372</v>
      </c>
    </row>
    <row r="50" spans="1:5">
      <c r="A50" s="4" t="s">
        <v>511</v>
      </c>
      <c r="C50" s="4" t="s">
        <v>512</v>
      </c>
    </row>
    <row r="51" spans="1:5">
      <c r="A51" s="4" t="s">
        <v>513</v>
      </c>
    </row>
    <row r="52" spans="1:5">
      <c r="A52" s="3" t="s">
        <v>372</v>
      </c>
    </row>
    <row r="53" spans="1:5">
      <c r="A53" s="4" t="s">
        <v>486</v>
      </c>
      <c r="D53" s="5" t="n">
        <v>1900000000</v>
      </c>
    </row>
    <row r="54" spans="1:5">
      <c r="A54" s="4" t="s">
        <v>514</v>
      </c>
    </row>
    <row r="55" spans="1:5">
      <c r="A55" s="3" t="s">
        <v>372</v>
      </c>
    </row>
    <row r="56" spans="1:5">
      <c r="A56" s="4" t="s">
        <v>508</v>
      </c>
      <c r="C56" s="4" t="s">
        <v>515</v>
      </c>
    </row>
    <row r="57" spans="1:5">
      <c r="A57" s="4" t="s">
        <v>466</v>
      </c>
      <c r="C57" s="6" t="n">
        <v>177222000</v>
      </c>
      <c r="E57" s="5" t="n">
        <v>211000000</v>
      </c>
    </row>
    <row r="58" spans="1:5">
      <c r="A58" s="4" t="s">
        <v>516</v>
      </c>
    </row>
    <row r="59" spans="1:5">
      <c r="A59" s="3" t="s">
        <v>372</v>
      </c>
    </row>
    <row r="60" spans="1:5">
      <c r="A60" s="4" t="s">
        <v>511</v>
      </c>
      <c r="C60" s="4" t="s">
        <v>517</v>
      </c>
    </row>
    <row r="61" spans="1:5">
      <c r="A61" s="4" t="s">
        <v>518</v>
      </c>
    </row>
    <row r="62" spans="1:5">
      <c r="A62" s="3" t="s">
        <v>372</v>
      </c>
    </row>
    <row r="63" spans="1:5">
      <c r="A63" s="4" t="s">
        <v>486</v>
      </c>
      <c r="D63" s="6" t="n">
        <v>500000000</v>
      </c>
    </row>
    <row r="64" spans="1:5">
      <c r="A64" s="4" t="s">
        <v>519</v>
      </c>
    </row>
    <row r="65" spans="1:5">
      <c r="A65" s="3" t="s">
        <v>372</v>
      </c>
    </row>
    <row r="66" spans="1:5">
      <c r="A66" s="4" t="s">
        <v>508</v>
      </c>
      <c r="C66" s="4" t="s">
        <v>515</v>
      </c>
    </row>
    <row r="67" spans="1:5">
      <c r="A67" s="4" t="s">
        <v>466</v>
      </c>
      <c r="C67" s="6" t="n">
        <v>94568000</v>
      </c>
      <c r="E67" s="6" t="n">
        <v>142507000</v>
      </c>
    </row>
    <row r="68" spans="1:5">
      <c r="A68" s="4" t="s">
        <v>520</v>
      </c>
    </row>
    <row r="69" spans="1:5">
      <c r="A69" s="3" t="s">
        <v>372</v>
      </c>
    </row>
    <row r="70" spans="1:5">
      <c r="A70" s="4" t="s">
        <v>511</v>
      </c>
      <c r="C70" s="4" t="s">
        <v>512</v>
      </c>
    </row>
    <row r="71" spans="1:5">
      <c r="A71" s="4" t="s">
        <v>521</v>
      </c>
    </row>
    <row r="72" spans="1:5">
      <c r="A72" s="3" t="s">
        <v>372</v>
      </c>
    </row>
    <row r="73" spans="1:5">
      <c r="A73" s="4" t="s">
        <v>511</v>
      </c>
      <c r="C73" s="4" t="s">
        <v>522</v>
      </c>
    </row>
    <row r="74" spans="1:5">
      <c r="A74" s="4" t="s">
        <v>523</v>
      </c>
    </row>
    <row r="75" spans="1:5">
      <c r="A75" s="3" t="s">
        <v>372</v>
      </c>
    </row>
    <row r="76" spans="1:5">
      <c r="A76" s="4" t="s">
        <v>486</v>
      </c>
      <c r="C76" s="6" t="n">
        <v>3500000</v>
      </c>
    </row>
    <row r="77" spans="1:5">
      <c r="A77" s="4" t="s">
        <v>524</v>
      </c>
      <c r="C77" s="6" t="n">
        <v>600000</v>
      </c>
    </row>
    <row r="78" spans="1:5">
      <c r="A78" s="4" t="s">
        <v>525</v>
      </c>
    </row>
    <row r="79" spans="1:5">
      <c r="A79" s="3" t="s">
        <v>372</v>
      </c>
    </row>
    <row r="80" spans="1:5">
      <c r="A80" s="4" t="s">
        <v>508</v>
      </c>
      <c r="C80" s="4" t="s">
        <v>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76</v>
      </c>
    </row>
    <row r="3" spans="1:4">
      <c r="A3" s="3" t="s">
        <v>104</v>
      </c>
    </row>
    <row r="4" spans="1:4">
      <c r="A4" s="4" t="s">
        <v>109</v>
      </c>
      <c r="B4" s="6" t="n">
        <v>0</v>
      </c>
      <c r="C4" s="6" t="n">
        <v>175</v>
      </c>
      <c r="D4" s="6" t="n">
        <v>3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527</v>
      </c>
      <c r="B1" s="2" t="s">
        <v>2</v>
      </c>
    </row>
    <row r="2" spans="1:2">
      <c r="A2" s="3" t="s">
        <v>203</v>
      </c>
    </row>
    <row r="3" spans="1:2">
      <c r="A3" s="4" t="s">
        <v>528</v>
      </c>
      <c r="B3" s="9" t="n">
        <v>1.1</v>
      </c>
    </row>
    <row r="4" spans="1:2">
      <c r="A4" s="4" t="s">
        <v>529</v>
      </c>
      <c r="B4" s="9" t="n">
        <v>1.21</v>
      </c>
    </row>
    <row r="5" spans="1:2">
      <c r="A5" s="4" t="s">
        <v>530</v>
      </c>
      <c r="B5" s="9" t="n">
        <v>1.2</v>
      </c>
    </row>
    <row r="6" spans="1:2">
      <c r="A6" s="4" t="s">
        <v>531</v>
      </c>
      <c r="B6" s="9" t="n">
        <v>2.82</v>
      </c>
    </row>
    <row r="7" spans="1:2">
      <c r="A7" s="4" t="s">
        <v>532</v>
      </c>
      <c r="B7" s="5" t="n">
        <v>5</v>
      </c>
    </row>
    <row r="8" spans="1:2">
      <c r="A8" s="4" t="s">
        <v>533</v>
      </c>
      <c r="B8" s="9" t="n">
        <v>2.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78</v>
      </c>
    </row>
    <row r="2" spans="1:2">
      <c r="A2" s="3" t="s">
        <v>203</v>
      </c>
    </row>
    <row r="3" spans="1:2">
      <c r="A3" s="5" t="n">
        <v>2018</v>
      </c>
      <c r="B3" s="6" t="n">
        <v>18948</v>
      </c>
    </row>
    <row r="4" spans="1:2">
      <c r="A4" s="5" t="n">
        <v>2019</v>
      </c>
      <c r="B4" s="5" t="n">
        <v>47888</v>
      </c>
    </row>
    <row r="5" spans="1:2">
      <c r="A5" s="5" t="n">
        <v>2020</v>
      </c>
      <c r="B5" s="5" t="n">
        <v>40236</v>
      </c>
    </row>
    <row r="6" spans="1:2">
      <c r="A6" s="5" t="n">
        <v>2021</v>
      </c>
      <c r="B6" s="5" t="n">
        <v>43291</v>
      </c>
    </row>
    <row r="7" spans="1:2">
      <c r="A7" s="5" t="n">
        <v>2022</v>
      </c>
      <c r="B7" s="5" t="n">
        <v>61103</v>
      </c>
    </row>
    <row r="8" spans="1:2">
      <c r="A8" s="4" t="s">
        <v>535</v>
      </c>
      <c r="B8" s="5" t="n">
        <v>571014</v>
      </c>
    </row>
    <row r="9" spans="1:2">
      <c r="A9" s="4" t="s">
        <v>536</v>
      </c>
      <c r="B9" s="6" t="n">
        <v>782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78</v>
      </c>
    </row>
    <row r="2" spans="1:2">
      <c r="A2" s="3" t="s">
        <v>206</v>
      </c>
    </row>
    <row r="3" spans="1:2">
      <c r="A3" s="5" t="n">
        <v>2018</v>
      </c>
      <c r="B3" s="6" t="n">
        <v>38357</v>
      </c>
    </row>
    <row r="4" spans="1:2">
      <c r="A4" s="5" t="n">
        <v>2019</v>
      </c>
      <c r="B4" s="5" t="n">
        <v>34587</v>
      </c>
    </row>
    <row r="5" spans="1:2">
      <c r="A5" s="5" t="n">
        <v>2020</v>
      </c>
      <c r="B5" s="5" t="n">
        <v>32552</v>
      </c>
    </row>
    <row r="6" spans="1:2">
      <c r="A6" s="5" t="n">
        <v>2021</v>
      </c>
      <c r="B6" s="5" t="n">
        <v>30673</v>
      </c>
    </row>
    <row r="7" spans="1:2">
      <c r="A7" s="5" t="n">
        <v>2022</v>
      </c>
      <c r="B7" s="5" t="n">
        <v>28985</v>
      </c>
    </row>
    <row r="8" spans="1:2">
      <c r="A8" s="4" t="s">
        <v>535</v>
      </c>
      <c r="B8" s="5" t="n">
        <v>243242</v>
      </c>
    </row>
    <row r="9" spans="1:2">
      <c r="A9" s="4" t="s">
        <v>538</v>
      </c>
      <c r="B9" s="5" t="n">
        <v>408396</v>
      </c>
    </row>
    <row r="10" spans="1:2">
      <c r="A10" s="4" t="s">
        <v>539</v>
      </c>
      <c r="B10" s="5" t="n">
        <v>-8005</v>
      </c>
    </row>
    <row r="11" spans="1:2">
      <c r="A11" s="4" t="s">
        <v>540</v>
      </c>
      <c r="B11" s="6" t="n">
        <v>400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1</v>
      </c>
      <c r="B1" s="2" t="s">
        <v>1</v>
      </c>
    </row>
    <row r="2" spans="1:4">
      <c r="B2" s="2" t="s">
        <v>2</v>
      </c>
      <c r="C2" s="2" t="s">
        <v>34</v>
      </c>
      <c r="D2" s="2" t="s">
        <v>76</v>
      </c>
    </row>
    <row r="3" spans="1:4">
      <c r="A3" s="4" t="s">
        <v>542</v>
      </c>
      <c r="B3" s="6" t="n">
        <v>33400</v>
      </c>
      <c r="C3" s="6" t="n">
        <v>26800</v>
      </c>
      <c r="D3" s="6" t="n">
        <v>23800</v>
      </c>
    </row>
    <row r="4" spans="1:4">
      <c r="A4" s="4" t="s">
        <v>543</v>
      </c>
      <c r="B4" s="5" t="n">
        <v>52744</v>
      </c>
    </row>
    <row r="5" spans="1:4">
      <c r="A5" s="4" t="s">
        <v>544</v>
      </c>
      <c r="B5" s="5" t="n">
        <v>3400</v>
      </c>
    </row>
    <row r="6" spans="1:4">
      <c r="A6" s="4" t="s">
        <v>545</v>
      </c>
      <c r="B6" s="5" t="n">
        <v>31200</v>
      </c>
      <c r="C6" s="6" t="n">
        <v>32800</v>
      </c>
    </row>
    <row r="7" spans="1:4">
      <c r="A7" s="4" t="s">
        <v>546</v>
      </c>
    </row>
    <row r="8" spans="1:4">
      <c r="A8" s="4" t="s">
        <v>54</v>
      </c>
      <c r="B8" s="6" t="n">
        <v>1272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78</v>
      </c>
    </row>
    <row r="2" spans="1:2">
      <c r="A2" s="3" t="s">
        <v>206</v>
      </c>
    </row>
    <row r="3" spans="1:2">
      <c r="A3" s="5" t="n">
        <v>2018</v>
      </c>
      <c r="B3" s="6" t="n">
        <v>27352</v>
      </c>
    </row>
    <row r="4" spans="1:2">
      <c r="A4" s="5" t="n">
        <v>2019</v>
      </c>
      <c r="B4" s="5" t="n">
        <v>16113</v>
      </c>
    </row>
    <row r="5" spans="1:2">
      <c r="A5" s="5" t="n">
        <v>2020</v>
      </c>
      <c r="B5" s="5" t="n">
        <v>6382</v>
      </c>
    </row>
    <row r="6" spans="1:2">
      <c r="A6" s="5" t="n">
        <v>2021</v>
      </c>
      <c r="B6" s="5" t="n">
        <v>2183</v>
      </c>
    </row>
    <row r="7" spans="1:2">
      <c r="A7" s="5" t="n">
        <v>2022</v>
      </c>
      <c r="B7" s="5" t="n">
        <v>673</v>
      </c>
    </row>
    <row r="8" spans="1:2">
      <c r="A8" s="4" t="s">
        <v>535</v>
      </c>
      <c r="B8" s="5" t="n">
        <v>41</v>
      </c>
    </row>
    <row r="9" spans="1:2">
      <c r="A9" s="4" t="s">
        <v>111</v>
      </c>
      <c r="B9" s="6" t="n">
        <v>52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78</v>
      </c>
    </row>
    <row r="2" spans="1:2">
      <c r="A2" s="3" t="s">
        <v>549</v>
      </c>
    </row>
    <row r="3" spans="1:2">
      <c r="A3" s="5" t="n">
        <v>2018</v>
      </c>
      <c r="B3" s="6" t="n">
        <v>25212</v>
      </c>
    </row>
    <row r="4" spans="1:2">
      <c r="A4" s="5" t="n">
        <v>2019</v>
      </c>
      <c r="B4" s="5" t="n">
        <v>20048</v>
      </c>
    </row>
    <row r="5" spans="1:2">
      <c r="A5" s="5" t="n">
        <v>2020</v>
      </c>
      <c r="B5" s="5" t="n">
        <v>15913</v>
      </c>
    </row>
    <row r="6" spans="1:2">
      <c r="A6" s="5" t="n">
        <v>2021</v>
      </c>
      <c r="B6" s="5" t="n">
        <v>13292</v>
      </c>
    </row>
    <row r="7" spans="1:2">
      <c r="A7" s="5" t="n">
        <v>2022</v>
      </c>
      <c r="B7" s="5" t="n">
        <v>11368</v>
      </c>
    </row>
    <row r="8" spans="1:2">
      <c r="A8" s="4" t="s">
        <v>535</v>
      </c>
      <c r="B8" s="5" t="n">
        <v>41424</v>
      </c>
    </row>
    <row r="9" spans="1:2">
      <c r="A9" s="4" t="s">
        <v>111</v>
      </c>
      <c r="B9" s="6" t="n">
        <v>1272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0"/>
    <col customWidth="1" max="6" min="6" width="21"/>
    <col customWidth="1" max="7" min="7" width="20"/>
    <col customWidth="1" max="8" min="8" width="20"/>
  </cols>
  <sheetData>
    <row r="1" spans="1:8">
      <c r="A1" s="1" t="s">
        <v>550</v>
      </c>
      <c r="B1" s="2" t="s">
        <v>551</v>
      </c>
      <c r="C1" s="2" t="s">
        <v>1</v>
      </c>
    </row>
    <row r="2" spans="1:8">
      <c r="B2" s="2" t="s">
        <v>478</v>
      </c>
      <c r="C2" s="2" t="s">
        <v>552</v>
      </c>
      <c r="D2" s="2" t="s">
        <v>553</v>
      </c>
      <c r="E2" s="2" t="s">
        <v>554</v>
      </c>
      <c r="F2" s="2" t="s">
        <v>555</v>
      </c>
      <c r="G2" s="2" t="s">
        <v>556</v>
      </c>
      <c r="H2" s="2" t="s">
        <v>557</v>
      </c>
    </row>
    <row r="3" spans="1:8">
      <c r="A3" s="3" t="s">
        <v>558</v>
      </c>
    </row>
    <row r="4" spans="1:8">
      <c r="A4" s="4" t="s">
        <v>559</v>
      </c>
      <c r="C4" s="5" t="n">
        <v>32457</v>
      </c>
      <c r="D4" s="5" t="n">
        <v>94826</v>
      </c>
      <c r="E4" s="5" t="n">
        <v>77649</v>
      </c>
    </row>
    <row r="5" spans="1:8">
      <c r="A5" s="4" t="s">
        <v>560</v>
      </c>
      <c r="B5" s="6" t="n">
        <v>-33400000</v>
      </c>
    </row>
    <row r="6" spans="1:8">
      <c r="A6" s="4" t="s">
        <v>32</v>
      </c>
    </row>
    <row r="7" spans="1:8">
      <c r="A7" s="3" t="s">
        <v>558</v>
      </c>
    </row>
    <row r="8" spans="1:8">
      <c r="A8" s="4" t="s">
        <v>561</v>
      </c>
      <c r="C8" s="5" t="n">
        <v>1</v>
      </c>
    </row>
    <row r="9" spans="1:8">
      <c r="A9" s="4" t="s">
        <v>562</v>
      </c>
      <c r="C9" s="5" t="n">
        <v>1</v>
      </c>
    </row>
    <row r="10" spans="1:8">
      <c r="A10" s="4" t="s">
        <v>563</v>
      </c>
      <c r="G10" s="5" t="n">
        <v>1000000</v>
      </c>
      <c r="H10" s="5" t="n">
        <v>2000000</v>
      </c>
    </row>
    <row r="11" spans="1:8">
      <c r="A11" s="4" t="s">
        <v>564</v>
      </c>
      <c r="F11" s="6" t="n">
        <v>250000000</v>
      </c>
    </row>
    <row r="12" spans="1:8">
      <c r="A12" s="4" t="s">
        <v>565</v>
      </c>
    </row>
    <row r="13" spans="1:8">
      <c r="A13" s="3" t="s">
        <v>558</v>
      </c>
    </row>
    <row r="14" spans="1:8">
      <c r="A14" s="4" t="s">
        <v>566</v>
      </c>
      <c r="C14" s="7" t="n">
        <v>99.40000000000001</v>
      </c>
    </row>
    <row r="15" spans="1:8">
      <c r="A15" s="4" t="s">
        <v>567</v>
      </c>
      <c r="C15" s="6" t="n">
        <v>3200000</v>
      </c>
    </row>
    <row r="16" spans="1:8">
      <c r="A16" s="4" t="s">
        <v>568</v>
      </c>
    </row>
    <row r="17" spans="1:8">
      <c r="A17" s="3" t="s">
        <v>558</v>
      </c>
    </row>
    <row r="18" spans="1:8">
      <c r="A18" s="4" t="s">
        <v>569</v>
      </c>
      <c r="B18" s="6" t="n">
        <v>162600000</v>
      </c>
      <c r="C18" s="6" t="n">
        <v>162600000</v>
      </c>
    </row>
    <row r="19" spans="1:8">
      <c r="A19" s="4" t="s">
        <v>30</v>
      </c>
    </row>
    <row r="20" spans="1:8">
      <c r="A20" s="3" t="s">
        <v>558</v>
      </c>
    </row>
    <row r="21" spans="1:8">
      <c r="A21" s="4" t="s">
        <v>570</v>
      </c>
      <c r="C21" s="4" t="s">
        <v>571</v>
      </c>
    </row>
    <row r="22" spans="1:8">
      <c r="A22" s="4" t="s">
        <v>562</v>
      </c>
      <c r="C22" s="5" t="n">
        <v>1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72</v>
      </c>
      <c r="B1" s="2" t="s">
        <v>1</v>
      </c>
      <c r="E1" s="2" t="s">
        <v>573</v>
      </c>
    </row>
    <row r="2" spans="1:5">
      <c r="B2" s="2" t="s">
        <v>2</v>
      </c>
      <c r="C2" s="2" t="s">
        <v>34</v>
      </c>
      <c r="D2" s="2" t="s">
        <v>76</v>
      </c>
      <c r="E2" s="2" t="s">
        <v>2</v>
      </c>
    </row>
    <row r="3" spans="1:5">
      <c r="A3" s="3" t="s">
        <v>574</v>
      </c>
    </row>
    <row r="4" spans="1:5">
      <c r="A4" s="4" t="s">
        <v>575</v>
      </c>
      <c r="B4" s="5" t="n">
        <v>32457</v>
      </c>
      <c r="C4" s="5" t="n">
        <v>94826</v>
      </c>
      <c r="D4" s="5" t="n">
        <v>77649</v>
      </c>
    </row>
    <row r="5" spans="1:5">
      <c r="A5" s="4" t="s">
        <v>32</v>
      </c>
    </row>
    <row r="6" spans="1:5">
      <c r="A6" s="3" t="s">
        <v>574</v>
      </c>
    </row>
    <row r="7" spans="1:5">
      <c r="A7" s="4" t="s">
        <v>576</v>
      </c>
      <c r="B7" s="5" t="n">
        <v>329000</v>
      </c>
      <c r="C7" s="5" t="n">
        <v>1312848</v>
      </c>
      <c r="D7" s="5" t="n">
        <v>228737</v>
      </c>
      <c r="E7" s="5" t="n">
        <v>1042725</v>
      </c>
    </row>
    <row r="8" spans="1:5">
      <c r="A8" s="4" t="s">
        <v>577</v>
      </c>
      <c r="B8" s="6" t="n">
        <v>30527</v>
      </c>
      <c r="C8" s="6" t="n">
        <v>104370</v>
      </c>
      <c r="D8" s="6" t="n">
        <v>24676</v>
      </c>
    </row>
    <row r="9" spans="1:5">
      <c r="A9" s="4" t="s">
        <v>578</v>
      </c>
      <c r="B9" s="7" t="n">
        <v>92.79000000000001</v>
      </c>
      <c r="C9" s="7" t="n">
        <v>79.5</v>
      </c>
      <c r="D9" s="7" t="n">
        <v>107.88</v>
      </c>
      <c r="E9" s="7" t="n">
        <v>83.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9</v>
      </c>
      <c r="B1" s="2" t="s">
        <v>580</v>
      </c>
      <c r="N1" s="2" t="s">
        <v>1</v>
      </c>
    </row>
    <row r="2" spans="1:16">
      <c r="B2" s="2" t="s">
        <v>2</v>
      </c>
      <c r="C2" s="2" t="s">
        <v>581</v>
      </c>
      <c r="D2" s="2" t="s">
        <v>4</v>
      </c>
      <c r="E2" s="2" t="s">
        <v>582</v>
      </c>
      <c r="F2" s="2" t="s">
        <v>34</v>
      </c>
      <c r="G2" s="2" t="s">
        <v>583</v>
      </c>
      <c r="H2" s="2" t="s">
        <v>584</v>
      </c>
      <c r="I2" s="2" t="s">
        <v>585</v>
      </c>
      <c r="J2" s="2" t="s">
        <v>76</v>
      </c>
      <c r="K2" s="2" t="s">
        <v>586</v>
      </c>
      <c r="L2" s="2" t="s">
        <v>587</v>
      </c>
      <c r="M2" s="2" t="s">
        <v>588</v>
      </c>
      <c r="N2" s="2" t="s">
        <v>2</v>
      </c>
      <c r="O2" s="2" t="s">
        <v>34</v>
      </c>
      <c r="P2" s="2" t="s">
        <v>76</v>
      </c>
    </row>
    <row r="3" spans="1:16">
      <c r="A3" s="3" t="s">
        <v>209</v>
      </c>
    </row>
    <row r="4" spans="1:16">
      <c r="A4" s="4" t="s">
        <v>589</v>
      </c>
      <c r="B4" s="7" t="n">
        <v>0.27</v>
      </c>
      <c r="C4" s="7" t="n">
        <v>0.27</v>
      </c>
      <c r="D4" s="7" t="n">
        <v>0.27</v>
      </c>
      <c r="E4" s="7" t="n">
        <v>0.25</v>
      </c>
      <c r="F4" s="7" t="n">
        <v>0.25</v>
      </c>
      <c r="G4" s="7" t="n">
        <v>0.25</v>
      </c>
      <c r="H4" s="7" t="n">
        <v>0.25</v>
      </c>
      <c r="I4" s="7" t="n">
        <v>0.2</v>
      </c>
      <c r="J4" s="7" t="n">
        <v>0.2</v>
      </c>
      <c r="K4" s="7" t="n">
        <v>0.2</v>
      </c>
      <c r="L4" s="7" t="n">
        <v>0.2</v>
      </c>
      <c r="M4" s="7" t="n">
        <v>0.16</v>
      </c>
    </row>
    <row r="5" spans="1:16">
      <c r="A5" s="4" t="s">
        <v>96</v>
      </c>
      <c r="B5" s="7" t="n">
        <v>0.27</v>
      </c>
      <c r="C5" s="7" t="n">
        <v>0.27</v>
      </c>
      <c r="D5" s="7" t="n">
        <v>0.27</v>
      </c>
      <c r="E5" s="7" t="n">
        <v>0.25</v>
      </c>
      <c r="F5" s="7" t="n">
        <v>0.25</v>
      </c>
      <c r="G5" s="7" t="n">
        <v>0.25</v>
      </c>
      <c r="H5" s="7" t="n">
        <v>0.25</v>
      </c>
      <c r="I5" s="7" t="n">
        <v>0.2</v>
      </c>
      <c r="J5" s="7" t="n">
        <v>0.2</v>
      </c>
      <c r="K5" s="7" t="n">
        <v>0.2</v>
      </c>
      <c r="L5" s="7" t="n">
        <v>0.2</v>
      </c>
      <c r="M5" s="7" t="n">
        <v>0.16</v>
      </c>
      <c r="N5" s="7" t="n">
        <v>1.06</v>
      </c>
      <c r="O5" s="7" t="n">
        <v>0.95</v>
      </c>
      <c r="P5" s="7" t="n">
        <v>0.76</v>
      </c>
    </row>
    <row r="6" spans="1:16">
      <c r="A6" s="4" t="s">
        <v>590</v>
      </c>
      <c r="B6" s="6" t="n">
        <v>6741</v>
      </c>
      <c r="C6" s="6" t="n">
        <v>6751</v>
      </c>
      <c r="D6" s="6" t="n">
        <v>6760</v>
      </c>
      <c r="E6" s="6" t="n">
        <v>6292</v>
      </c>
      <c r="F6" s="6" t="n">
        <v>6308</v>
      </c>
      <c r="G6" s="6" t="n">
        <v>6299</v>
      </c>
      <c r="H6" s="6" t="n">
        <v>6373</v>
      </c>
      <c r="I6" s="6" t="n">
        <v>5151</v>
      </c>
      <c r="J6" s="6" t="n">
        <v>5246</v>
      </c>
      <c r="K6" s="6" t="n">
        <v>5257</v>
      </c>
      <c r="L6" s="6" t="n">
        <v>5266</v>
      </c>
      <c r="M6" s="6" t="n">
        <v>4216</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76</v>
      </c>
    </row>
    <row r="3" spans="1:4">
      <c r="A3" s="4" t="s">
        <v>592</v>
      </c>
      <c r="B3" s="6" t="n">
        <v>-39336</v>
      </c>
      <c r="C3" s="6" t="n">
        <v>-25531</v>
      </c>
      <c r="D3" s="6" t="n">
        <v>-19534</v>
      </c>
    </row>
    <row r="4" spans="1:4">
      <c r="A4" s="4" t="s">
        <v>593</v>
      </c>
      <c r="B4" s="5" t="n">
        <v>101852</v>
      </c>
      <c r="C4" s="5" t="n">
        <v>86465</v>
      </c>
      <c r="D4" s="5" t="n">
        <v>79705</v>
      </c>
    </row>
    <row r="5" spans="1:4">
      <c r="A5" s="4" t="s">
        <v>594</v>
      </c>
      <c r="B5" s="5" t="n">
        <v>245217</v>
      </c>
      <c r="C5" s="5" t="n">
        <v>197058</v>
      </c>
      <c r="D5" s="5" t="n">
        <v>182999</v>
      </c>
    </row>
    <row r="6" spans="1:4">
      <c r="A6" s="4" t="s">
        <v>595</v>
      </c>
    </row>
    <row r="7" spans="1:4">
      <c r="A7" s="4" t="s">
        <v>592</v>
      </c>
      <c r="B7" s="5" t="n">
        <v>0</v>
      </c>
      <c r="C7" s="5" t="n">
        <v>-219</v>
      </c>
      <c r="D7" s="5" t="n">
        <v>-449</v>
      </c>
    </row>
    <row r="8" spans="1:4">
      <c r="A8" s="4" t="s">
        <v>593</v>
      </c>
      <c r="B8" s="5" t="n">
        <v>0</v>
      </c>
      <c r="C8" s="5" t="n">
        <v>85</v>
      </c>
      <c r="D8" s="5" t="n">
        <v>174</v>
      </c>
    </row>
    <row r="9" spans="1:4">
      <c r="A9" s="4" t="s">
        <v>594</v>
      </c>
      <c r="B9" s="6" t="n">
        <v>0</v>
      </c>
      <c r="C9" s="6" t="n">
        <v>-134</v>
      </c>
      <c r="D9" s="6" t="n">
        <v>-2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7"/>
    <col customWidth="1" max="6" min="6" width="37"/>
    <col customWidth="1" max="7" min="7" width="18"/>
  </cols>
  <sheetData>
    <row r="1" spans="1:7">
      <c r="A1" s="1" t="s">
        <v>110</v>
      </c>
      <c r="B1" s="2" t="s">
        <v>111</v>
      </c>
      <c r="C1" s="2" t="s">
        <v>112</v>
      </c>
      <c r="D1" s="2" t="s">
        <v>113</v>
      </c>
      <c r="E1" s="2" t="s">
        <v>114</v>
      </c>
      <c r="F1" s="2" t="s">
        <v>115</v>
      </c>
      <c r="G1" s="2" t="s">
        <v>116</v>
      </c>
    </row>
    <row r="2" spans="1:7">
      <c r="A2" s="4" t="s">
        <v>117</v>
      </c>
      <c r="C2" s="5" t="n">
        <v>23671</v>
      </c>
      <c r="D2" s="5" t="n">
        <v>2562</v>
      </c>
    </row>
    <row r="3" spans="1:7">
      <c r="A3" s="4" t="s">
        <v>118</v>
      </c>
      <c r="B3" s="6" t="n">
        <v>673105</v>
      </c>
      <c r="C3" s="6" t="n">
        <v>276058</v>
      </c>
      <c r="D3" s="6" t="n">
        <v>319</v>
      </c>
      <c r="E3" s="6" t="n">
        <v>29775</v>
      </c>
      <c r="F3" s="6" t="n">
        <v>-926</v>
      </c>
      <c r="G3" s="6" t="n">
        <v>367879</v>
      </c>
    </row>
    <row r="4" spans="1:7">
      <c r="A4" s="4" t="s">
        <v>91</v>
      </c>
      <c r="B4" s="5" t="n">
        <v>182999</v>
      </c>
      <c r="G4" s="5" t="n">
        <v>182999</v>
      </c>
    </row>
    <row r="5" spans="1:7">
      <c r="A5" s="4" t="s">
        <v>119</v>
      </c>
      <c r="B5" s="5" t="n">
        <v>649</v>
      </c>
      <c r="F5" s="5" t="n">
        <v>649</v>
      </c>
    </row>
    <row r="6" spans="1:7">
      <c r="A6" s="4" t="s">
        <v>120</v>
      </c>
      <c r="C6" s="5" t="n">
        <v>74</v>
      </c>
    </row>
    <row r="7" spans="1:7">
      <c r="A7" s="4" t="s">
        <v>121</v>
      </c>
      <c r="B7" s="5" t="n">
        <v>6065</v>
      </c>
      <c r="C7" s="6" t="n">
        <v>6065</v>
      </c>
    </row>
    <row r="8" spans="1:7">
      <c r="A8" s="4" t="s">
        <v>122</v>
      </c>
      <c r="C8" s="5" t="n">
        <v>217</v>
      </c>
    </row>
    <row r="9" spans="1:7">
      <c r="A9" s="4" t="s">
        <v>123</v>
      </c>
      <c r="C9" s="5" t="n">
        <v>-306</v>
      </c>
    </row>
    <row r="10" spans="1:7">
      <c r="A10" s="4" t="s">
        <v>124</v>
      </c>
      <c r="B10" s="5" t="n">
        <v>-31548</v>
      </c>
      <c r="C10" s="6" t="n">
        <v>-31548</v>
      </c>
    </row>
    <row r="11" spans="1:7">
      <c r="A11" s="4" t="s">
        <v>125</v>
      </c>
      <c r="C11" s="5" t="n">
        <v>20</v>
      </c>
    </row>
    <row r="12" spans="1:7">
      <c r="A12" s="4" t="s">
        <v>126</v>
      </c>
      <c r="B12" s="5" t="n">
        <v>0</v>
      </c>
      <c r="C12" s="6" t="n">
        <v>3</v>
      </c>
      <c r="D12" s="6" t="n">
        <v>-3</v>
      </c>
    </row>
    <row r="13" spans="1:7">
      <c r="A13" s="4" t="s">
        <v>125</v>
      </c>
      <c r="D13" s="5" t="n">
        <v>-20</v>
      </c>
    </row>
    <row r="14" spans="1:7">
      <c r="A14" s="4" t="s">
        <v>127</v>
      </c>
      <c r="B14" s="5" t="n">
        <v>16879</v>
      </c>
      <c r="C14" s="6" t="n">
        <v>7832</v>
      </c>
      <c r="E14" s="5" t="n">
        <v>9047</v>
      </c>
    </row>
    <row r="15" spans="1:7">
      <c r="A15" s="4" t="s">
        <v>128</v>
      </c>
      <c r="B15" s="5" t="n">
        <v>-19985</v>
      </c>
      <c r="G15" s="5" t="n">
        <v>-19985</v>
      </c>
    </row>
    <row r="16" spans="1:7">
      <c r="A16" s="4" t="s">
        <v>129</v>
      </c>
      <c r="C16" s="5" t="n">
        <v>23676</v>
      </c>
      <c r="D16" s="5" t="n">
        <v>2542</v>
      </c>
    </row>
    <row r="17" spans="1:7">
      <c r="A17" s="4" t="s">
        <v>130</v>
      </c>
      <c r="B17" s="5" t="n">
        <v>828164</v>
      </c>
      <c r="C17" s="6" t="n">
        <v>258410</v>
      </c>
      <c r="D17" s="6" t="n">
        <v>316</v>
      </c>
      <c r="E17" s="5" t="n">
        <v>38822</v>
      </c>
      <c r="F17" s="5" t="n">
        <v>-277</v>
      </c>
      <c r="G17" s="5" t="n">
        <v>530893</v>
      </c>
    </row>
    <row r="18" spans="1:7">
      <c r="A18" s="4" t="s">
        <v>91</v>
      </c>
      <c r="B18" s="5" t="n">
        <v>197058</v>
      </c>
      <c r="G18" s="5" t="n">
        <v>197058</v>
      </c>
    </row>
    <row r="19" spans="1:7">
      <c r="A19" s="4" t="s">
        <v>119</v>
      </c>
      <c r="B19" s="5" t="n">
        <v>277</v>
      </c>
      <c r="F19" s="5" t="n">
        <v>277</v>
      </c>
    </row>
    <row r="20" spans="1:7">
      <c r="A20" s="4" t="s">
        <v>120</v>
      </c>
      <c r="C20" s="5" t="n">
        <v>93</v>
      </c>
    </row>
    <row r="21" spans="1:7">
      <c r="A21" s="4" t="s">
        <v>121</v>
      </c>
      <c r="B21" s="5" t="n">
        <v>6932</v>
      </c>
      <c r="C21" s="6" t="n">
        <v>6932</v>
      </c>
    </row>
    <row r="22" spans="1:7">
      <c r="A22" s="4" t="s">
        <v>122</v>
      </c>
      <c r="C22" s="5" t="n">
        <v>241</v>
      </c>
    </row>
    <row r="23" spans="1:7">
      <c r="A23" s="4" t="s">
        <v>123</v>
      </c>
      <c r="C23" s="5" t="n">
        <v>-1408</v>
      </c>
    </row>
    <row r="24" spans="1:7">
      <c r="A24" s="4" t="s">
        <v>124</v>
      </c>
      <c r="B24" s="5" t="n">
        <v>-112939</v>
      </c>
      <c r="C24" s="6" t="n">
        <v>-112939</v>
      </c>
    </row>
    <row r="25" spans="1:7">
      <c r="A25" s="4" t="s">
        <v>125</v>
      </c>
      <c r="C25" s="5" t="n">
        <v>780</v>
      </c>
    </row>
    <row r="26" spans="1:7">
      <c r="A26" s="4" t="s">
        <v>126</v>
      </c>
      <c r="B26" s="5" t="n">
        <v>0</v>
      </c>
      <c r="C26" s="6" t="n">
        <v>97</v>
      </c>
      <c r="D26" s="6" t="n">
        <v>-97</v>
      </c>
    </row>
    <row r="27" spans="1:7">
      <c r="A27" s="4" t="s">
        <v>125</v>
      </c>
      <c r="D27" s="5" t="n">
        <v>-780</v>
      </c>
    </row>
    <row r="28" spans="1:7">
      <c r="A28" s="4" t="s">
        <v>127</v>
      </c>
      <c r="B28" s="5" t="n">
        <v>15415</v>
      </c>
      <c r="C28" s="6" t="n">
        <v>13012</v>
      </c>
      <c r="E28" s="5" t="n">
        <v>2403</v>
      </c>
    </row>
    <row r="29" spans="1:7">
      <c r="A29" s="4" t="s">
        <v>128</v>
      </c>
      <c r="B29" s="5" t="n">
        <v>-24131</v>
      </c>
      <c r="G29" s="5" t="n">
        <v>-24131</v>
      </c>
    </row>
    <row r="30" spans="1:7">
      <c r="A30" s="4" t="s">
        <v>131</v>
      </c>
      <c r="C30" s="5" t="n">
        <v>23382</v>
      </c>
      <c r="D30" s="5" t="n">
        <v>1762</v>
      </c>
    </row>
    <row r="31" spans="1:7">
      <c r="A31" s="4" t="s">
        <v>132</v>
      </c>
      <c r="B31" s="5" t="n">
        <v>910776</v>
      </c>
      <c r="C31" s="6" t="n">
        <v>165512</v>
      </c>
      <c r="D31" s="6" t="n">
        <v>219</v>
      </c>
      <c r="E31" s="5" t="n">
        <v>41225</v>
      </c>
      <c r="F31" s="5" t="n">
        <v>0</v>
      </c>
      <c r="G31" s="5" t="n">
        <v>703820</v>
      </c>
    </row>
    <row r="32" spans="1:7">
      <c r="A32" s="4" t="s">
        <v>91</v>
      </c>
      <c r="B32" s="5" t="n">
        <v>245217</v>
      </c>
      <c r="G32" s="5" t="n">
        <v>245217</v>
      </c>
    </row>
    <row r="33" spans="1:7">
      <c r="A33" s="4" t="s">
        <v>119</v>
      </c>
      <c r="F33" s="5" t="n">
        <v>0</v>
      </c>
    </row>
    <row r="34" spans="1:7">
      <c r="A34" s="4" t="s">
        <v>120</v>
      </c>
      <c r="C34" s="5" t="n">
        <v>90</v>
      </c>
    </row>
    <row r="35" spans="1:7">
      <c r="A35" s="4" t="s">
        <v>121</v>
      </c>
      <c r="B35" s="5" t="n">
        <v>7509</v>
      </c>
      <c r="C35" s="6" t="n">
        <v>7509</v>
      </c>
    </row>
    <row r="36" spans="1:7">
      <c r="A36" s="4" t="s">
        <v>122</v>
      </c>
      <c r="C36" s="5" t="n">
        <v>91</v>
      </c>
    </row>
    <row r="37" spans="1:7">
      <c r="A37" s="4" t="s">
        <v>123</v>
      </c>
      <c r="C37" s="5" t="n">
        <v>-361</v>
      </c>
    </row>
    <row r="38" spans="1:7">
      <c r="A38" s="4" t="s">
        <v>124</v>
      </c>
      <c r="B38" s="5" t="n">
        <v>-33753</v>
      </c>
      <c r="C38" s="6" t="n">
        <v>-33753</v>
      </c>
    </row>
    <row r="39" spans="1:7">
      <c r="A39" s="4" t="s">
        <v>125</v>
      </c>
      <c r="C39" s="5" t="n">
        <v>762</v>
      </c>
    </row>
    <row r="40" spans="1:7">
      <c r="A40" s="4" t="s">
        <v>126</v>
      </c>
      <c r="B40" s="5" t="n">
        <v>0</v>
      </c>
      <c r="C40" s="6" t="n">
        <v>95</v>
      </c>
      <c r="D40" s="6" t="n">
        <v>-95</v>
      </c>
    </row>
    <row r="41" spans="1:7">
      <c r="A41" s="4" t="s">
        <v>125</v>
      </c>
      <c r="D41" s="5" t="n">
        <v>-762</v>
      </c>
    </row>
    <row r="42" spans="1:7">
      <c r="A42" s="4" t="s">
        <v>127</v>
      </c>
      <c r="B42" s="5" t="n">
        <v>11272</v>
      </c>
      <c r="C42" s="6" t="n">
        <v>7623</v>
      </c>
      <c r="E42" s="5" t="n">
        <v>3649</v>
      </c>
    </row>
    <row r="43" spans="1:7">
      <c r="A43" s="4" t="s">
        <v>133</v>
      </c>
      <c r="B43" s="5" t="n">
        <v>-33396</v>
      </c>
      <c r="E43" s="5" t="n">
        <v>-33396</v>
      </c>
    </row>
    <row r="44" spans="1:7">
      <c r="A44" s="4" t="s">
        <v>128</v>
      </c>
      <c r="B44" s="5" t="n">
        <v>-26544</v>
      </c>
      <c r="G44" s="5" t="n">
        <v>-26544</v>
      </c>
    </row>
    <row r="45" spans="1:7">
      <c r="A45" s="4" t="s">
        <v>134</v>
      </c>
      <c r="C45" s="5" t="n">
        <v>4</v>
      </c>
    </row>
    <row r="46" spans="1:7">
      <c r="A46" s="4" t="s">
        <v>135</v>
      </c>
      <c r="B46" s="5" t="n">
        <v>2137</v>
      </c>
      <c r="C46" s="6" t="n">
        <v>2137</v>
      </c>
    </row>
    <row r="47" spans="1:7">
      <c r="A47" s="4" t="s">
        <v>136</v>
      </c>
      <c r="C47" s="5" t="n">
        <v>23968</v>
      </c>
      <c r="D47" s="5" t="n">
        <v>1000</v>
      </c>
    </row>
    <row r="48" spans="1:7">
      <c r="A48" s="4" t="s">
        <v>137</v>
      </c>
      <c r="B48" s="5" t="n">
        <v>1083218</v>
      </c>
      <c r="C48" s="6" t="n">
        <v>149123</v>
      </c>
      <c r="D48" s="6" t="n">
        <v>124</v>
      </c>
      <c r="E48" s="5" t="n">
        <v>11309</v>
      </c>
      <c r="F48" s="6" t="n">
        <v>0</v>
      </c>
      <c r="G48" s="5" t="n">
        <v>922662</v>
      </c>
    </row>
    <row r="49" spans="1:7">
      <c r="A49" s="4" t="s">
        <v>138</v>
      </c>
      <c r="B49" s="6" t="n">
        <v>0</v>
      </c>
      <c r="E49" s="6" t="n">
        <v>-169</v>
      </c>
      <c r="G49" s="6" t="n">
        <v>1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76</v>
      </c>
    </row>
    <row r="3" spans="1:4">
      <c r="A3" s="3" t="s">
        <v>597</v>
      </c>
    </row>
    <row r="4" spans="1:4">
      <c r="A4" s="4" t="s">
        <v>598</v>
      </c>
      <c r="B4" s="8" t="n">
        <v>5.8</v>
      </c>
      <c r="C4" s="8" t="n">
        <v>5.4</v>
      </c>
      <c r="D4" s="8" t="n">
        <v>5.3</v>
      </c>
    </row>
    <row r="5" spans="1:4">
      <c r="A5" s="4" t="s">
        <v>599</v>
      </c>
    </row>
    <row r="6" spans="1:4">
      <c r="A6" s="3" t="s">
        <v>597</v>
      </c>
    </row>
    <row r="7" spans="1:4">
      <c r="A7" s="4" t="s">
        <v>600</v>
      </c>
      <c r="B7" s="8" t="n">
        <v>27.9</v>
      </c>
      <c r="C7" s="8" t="n">
        <v>23.5</v>
      </c>
    </row>
    <row r="8" spans="1:4">
      <c r="A8" s="4" t="s">
        <v>382</v>
      </c>
    </row>
    <row r="9" spans="1:4">
      <c r="A9" s="3" t="s">
        <v>597</v>
      </c>
    </row>
    <row r="10" spans="1:4">
      <c r="A10" s="4" t="s">
        <v>601</v>
      </c>
      <c r="B10" s="4" t="s">
        <v>602</v>
      </c>
    </row>
    <row r="11" spans="1:4">
      <c r="A11" s="4" t="s">
        <v>387</v>
      </c>
    </row>
    <row r="12" spans="1:4">
      <c r="A12" s="3" t="s">
        <v>597</v>
      </c>
    </row>
    <row r="13" spans="1:4">
      <c r="A13" s="4" t="s">
        <v>601</v>
      </c>
      <c r="B13" s="4" t="s">
        <v>6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4</v>
      </c>
      <c r="D2" s="2" t="s">
        <v>76</v>
      </c>
    </row>
    <row r="3" spans="1:4">
      <c r="A3" s="3" t="s">
        <v>212</v>
      </c>
    </row>
    <row r="4" spans="1:4">
      <c r="A4" s="4" t="s">
        <v>605</v>
      </c>
      <c r="B4" s="6" t="n">
        <v>1059</v>
      </c>
      <c r="C4" s="6" t="n">
        <v>1081</v>
      </c>
      <c r="D4" s="6" t="n">
        <v>1812</v>
      </c>
    </row>
    <row r="5" spans="1:4">
      <c r="A5" s="4" t="s">
        <v>606</v>
      </c>
      <c r="B5" s="6" t="n">
        <v>1730</v>
      </c>
      <c r="C5" s="6" t="n">
        <v>1785</v>
      </c>
      <c r="D5" s="6" t="n">
        <v>2249</v>
      </c>
    </row>
    <row r="6" spans="1:4">
      <c r="A6" s="4" t="s">
        <v>607</v>
      </c>
      <c r="B6" s="4" t="s">
        <v>493</v>
      </c>
      <c r="C6" s="4" t="s">
        <v>475</v>
      </c>
      <c r="D6" s="4" t="s">
        <v>4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08</v>
      </c>
      <c r="B1" s="2" t="s">
        <v>1</v>
      </c>
    </row>
    <row r="2" spans="1:2">
      <c r="B2" s="2" t="s">
        <v>609</v>
      </c>
    </row>
    <row r="3" spans="1:2">
      <c r="A3" s="4" t="s">
        <v>610</v>
      </c>
    </row>
    <row r="4" spans="1:2">
      <c r="A4" s="4" t="s">
        <v>611</v>
      </c>
      <c r="B4" s="5" t="n">
        <v>1500000</v>
      </c>
    </row>
    <row r="5" spans="1:2">
      <c r="A5" s="4" t="s">
        <v>612</v>
      </c>
      <c r="B5" s="4" t="s">
        <v>613</v>
      </c>
    </row>
    <row r="6" spans="1:2">
      <c r="A6" s="4" t="s">
        <v>614</v>
      </c>
      <c r="B6" s="6" t="n">
        <v>25000</v>
      </c>
    </row>
    <row r="7" spans="1:2">
      <c r="A7" s="4" t="s">
        <v>615</v>
      </c>
      <c r="B7" s="4" t="s">
        <v>616</v>
      </c>
    </row>
    <row r="8" spans="1:2">
      <c r="A8" s="4" t="s">
        <v>617</v>
      </c>
      <c r="B8" s="4" t="s">
        <v>618</v>
      </c>
    </row>
    <row r="9" spans="1:2">
      <c r="A9" s="4" t="s">
        <v>619</v>
      </c>
      <c r="B9" s="5" t="n">
        <v>281870</v>
      </c>
    </row>
    <row r="10" spans="1:2">
      <c r="A10" s="4" t="s">
        <v>620</v>
      </c>
    </row>
    <row r="11" spans="1:2">
      <c r="A11" s="4" t="s">
        <v>611</v>
      </c>
      <c r="B11" s="5" t="n">
        <v>3800000</v>
      </c>
    </row>
    <row r="12" spans="1:2">
      <c r="A12" s="4" t="s">
        <v>619</v>
      </c>
      <c r="B12" s="5" t="n">
        <v>1383827</v>
      </c>
    </row>
    <row r="13" spans="1:2">
      <c r="A13" s="4" t="s">
        <v>621</v>
      </c>
    </row>
    <row r="14" spans="1:2">
      <c r="A14" s="4" t="s">
        <v>122</v>
      </c>
      <c r="B14" s="5" t="n">
        <v>52056</v>
      </c>
    </row>
    <row r="15" spans="1:2">
      <c r="A15" s="4" t="s">
        <v>622</v>
      </c>
    </row>
    <row r="16" spans="1:2">
      <c r="A16" s="4" t="s">
        <v>122</v>
      </c>
      <c r="B16" s="5" t="n">
        <v>110300</v>
      </c>
    </row>
    <row r="17" spans="1:2">
      <c r="A17" s="4" t="s">
        <v>623</v>
      </c>
    </row>
    <row r="18" spans="1:2">
      <c r="A18" s="4" t="s">
        <v>122</v>
      </c>
      <c r="B18" s="5" t="n">
        <v>83510</v>
      </c>
    </row>
    <row r="19" spans="1:2">
      <c r="A19" s="4" t="s">
        <v>624</v>
      </c>
    </row>
    <row r="20" spans="1:2">
      <c r="A20" s="4" t="s">
        <v>625</v>
      </c>
      <c r="B20" s="4" t="s">
        <v>626</v>
      </c>
    </row>
    <row r="21" spans="1:2">
      <c r="A21" s="4" t="s">
        <v>627</v>
      </c>
      <c r="B21" s="4" t="s">
        <v>628</v>
      </c>
    </row>
    <row r="22" spans="1:2">
      <c r="A22" s="4" t="s">
        <v>629</v>
      </c>
      <c r="B22" s="6" t="n">
        <v>12500000</v>
      </c>
    </row>
    <row r="23" spans="1:2">
      <c r="A23" s="4" t="s">
        <v>630</v>
      </c>
      <c r="B23" s="4" t="s">
        <v>631</v>
      </c>
    </row>
    <row r="24" spans="1:2">
      <c r="A24" s="4" t="s">
        <v>632</v>
      </c>
    </row>
    <row r="25" spans="1:2">
      <c r="A25" s="4" t="s">
        <v>625</v>
      </c>
      <c r="B25" s="4" t="s">
        <v>6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4</v>
      </c>
      <c r="D2" s="2" t="s">
        <v>76</v>
      </c>
    </row>
    <row r="3" spans="1:4">
      <c r="A3" s="4" t="s">
        <v>634</v>
      </c>
      <c r="B3" s="7" t="n">
        <v>15.2</v>
      </c>
      <c r="C3" s="6" t="n">
        <v>13</v>
      </c>
      <c r="D3" s="7" t="n">
        <v>15.89</v>
      </c>
    </row>
    <row r="4" spans="1:4">
      <c r="A4" s="4" t="s">
        <v>610</v>
      </c>
    </row>
    <row r="5" spans="1:4">
      <c r="A5" s="4" t="s">
        <v>635</v>
      </c>
      <c r="B5" s="5" t="n">
        <v>90881</v>
      </c>
    </row>
    <row r="6" spans="1:4">
      <c r="A6" s="4" t="s">
        <v>636</v>
      </c>
      <c r="B6" s="7" t="n">
        <v>86.13</v>
      </c>
    </row>
    <row r="7" spans="1:4">
      <c r="A7" s="4" t="s">
        <v>634</v>
      </c>
      <c r="B7" s="7" t="n">
        <v>15.2</v>
      </c>
    </row>
    <row r="8" spans="1:4">
      <c r="A8" s="4" t="s">
        <v>637</v>
      </c>
      <c r="B8" s="5" t="n">
        <v>2818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3" t="s">
        <v>640</v>
      </c>
    </row>
    <row r="4" spans="1:2">
      <c r="A4" s="4" t="s">
        <v>641</v>
      </c>
      <c r="B4" s="5" t="n">
        <v>298984</v>
      </c>
    </row>
    <row r="5" spans="1:2">
      <c r="A5" s="4" t="s">
        <v>642</v>
      </c>
      <c r="B5" s="5" t="n">
        <v>162356</v>
      </c>
    </row>
    <row r="6" spans="1:2">
      <c r="A6" s="4" t="s">
        <v>643</v>
      </c>
      <c r="B6" s="5" t="n">
        <v>-90215</v>
      </c>
    </row>
    <row r="7" spans="1:2">
      <c r="A7" s="4" t="s">
        <v>644</v>
      </c>
      <c r="B7" s="5" t="n">
        <v>-26321</v>
      </c>
    </row>
    <row r="8" spans="1:2">
      <c r="A8" s="4" t="s">
        <v>641</v>
      </c>
      <c r="B8" s="5" t="n">
        <v>344804</v>
      </c>
    </row>
    <row r="9" spans="1:2">
      <c r="A9" s="3" t="s">
        <v>645</v>
      </c>
    </row>
    <row r="10" spans="1:2">
      <c r="A10" s="4" t="s">
        <v>646</v>
      </c>
      <c r="B10" s="7" t="n">
        <v>80.37</v>
      </c>
    </row>
    <row r="11" spans="1:2">
      <c r="A11" s="4" t="s">
        <v>647</v>
      </c>
      <c r="B11" s="9" t="n">
        <v>99.23999999999999</v>
      </c>
    </row>
    <row r="12" spans="1:2">
      <c r="A12" s="4" t="s">
        <v>648</v>
      </c>
      <c r="B12" s="9" t="n">
        <v>69.61</v>
      </c>
    </row>
    <row r="13" spans="1:2">
      <c r="A13" s="4" t="s">
        <v>649</v>
      </c>
      <c r="B13" s="9" t="n">
        <v>83.86</v>
      </c>
    </row>
    <row r="14" spans="1:2">
      <c r="A14" s="4" t="s">
        <v>646</v>
      </c>
      <c r="B14" s="7" t="n">
        <v>91.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76</v>
      </c>
    </row>
    <row r="3" spans="1:4">
      <c r="A3" s="4" t="s">
        <v>651</v>
      </c>
      <c r="B3" s="7" t="n">
        <v>99.23999999999999</v>
      </c>
      <c r="C3" s="7" t="n">
        <v>82.90000000000001</v>
      </c>
      <c r="D3" s="7" t="n">
        <v>88.73999999999999</v>
      </c>
    </row>
    <row r="4" spans="1:4">
      <c r="A4" s="4" t="s">
        <v>652</v>
      </c>
      <c r="B4" s="7" t="n">
        <v>15.2</v>
      </c>
      <c r="C4" s="6" t="n">
        <v>13</v>
      </c>
      <c r="D4" s="7" t="n">
        <v>15.89</v>
      </c>
    </row>
    <row r="5" spans="1:4">
      <c r="A5" s="4" t="s">
        <v>653</v>
      </c>
      <c r="B5" s="6" t="n">
        <v>0</v>
      </c>
      <c r="C5" s="6" t="n">
        <v>0</v>
      </c>
      <c r="D5" s="8" t="n">
        <v>0.5</v>
      </c>
    </row>
    <row r="6" spans="1:4">
      <c r="A6" s="4" t="s">
        <v>654</v>
      </c>
      <c r="B6" s="10" t="n">
        <v>69.59999999999999</v>
      </c>
      <c r="C6" s="10" t="n">
        <v>47.5</v>
      </c>
      <c r="D6" s="10" t="n">
        <v>19.3</v>
      </c>
    </row>
    <row r="7" spans="1:4">
      <c r="A7" s="4" t="s">
        <v>655</v>
      </c>
      <c r="B7" s="10" t="n">
        <v>3.5</v>
      </c>
      <c r="C7" s="10" t="n">
        <v>3.8</v>
      </c>
      <c r="D7" s="10" t="n">
        <v>4.2</v>
      </c>
    </row>
    <row r="8" spans="1:4">
      <c r="A8" s="4" t="s">
        <v>656</v>
      </c>
      <c r="B8" s="10" t="n">
        <v>7.8</v>
      </c>
      <c r="C8" s="5" t="n">
        <v>7</v>
      </c>
      <c r="D8" s="10" t="n">
        <v>6.5</v>
      </c>
    </row>
    <row r="9" spans="1:4">
      <c r="A9" s="4" t="s">
        <v>657</v>
      </c>
      <c r="B9" s="5" t="n">
        <v>9</v>
      </c>
      <c r="C9" s="10" t="n">
        <v>8.9</v>
      </c>
      <c r="D9" s="10" t="n">
        <v>7.6</v>
      </c>
    </row>
    <row r="10" spans="1:4">
      <c r="A10" s="4" t="s">
        <v>658</v>
      </c>
    </row>
    <row r="11" spans="1:4">
      <c r="A11" s="4" t="s">
        <v>659</v>
      </c>
      <c r="B11" s="8" t="n">
        <v>11.3</v>
      </c>
      <c r="C11" s="6" t="n">
        <v>11</v>
      </c>
      <c r="D11" s="8" t="n">
        <v>1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34</v>
      </c>
      <c r="C2" s="2" t="s">
        <v>76</v>
      </c>
    </row>
    <row r="3" spans="1:3">
      <c r="A3" s="3" t="s">
        <v>661</v>
      </c>
    </row>
    <row r="4" spans="1:3">
      <c r="A4" s="4" t="s">
        <v>662</v>
      </c>
      <c r="B4" s="6" t="n">
        <v>233</v>
      </c>
      <c r="C4" s="6" t="n">
        <v>599</v>
      </c>
    </row>
    <row r="5" spans="1:3">
      <c r="A5" s="4" t="s">
        <v>592</v>
      </c>
      <c r="B5" s="5" t="n">
        <v>-219</v>
      </c>
      <c r="C5" s="5" t="n">
        <v>-449</v>
      </c>
    </row>
    <row r="6" spans="1:3">
      <c r="A6" s="4" t="s">
        <v>663</v>
      </c>
      <c r="B6" s="6" t="n">
        <v>-352</v>
      </c>
      <c r="C6" s="6" t="n">
        <v>-7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4</v>
      </c>
    </row>
    <row r="2" spans="1:3">
      <c r="A2" s="4" t="s">
        <v>665</v>
      </c>
    </row>
    <row r="3" spans="1:3">
      <c r="A3" s="3" t="s">
        <v>666</v>
      </c>
    </row>
    <row r="4" spans="1:3">
      <c r="A4" s="4" t="s">
        <v>667</v>
      </c>
      <c r="B4" s="6" t="n">
        <v>676880</v>
      </c>
      <c r="C4" s="6" t="n">
        <v>286660</v>
      </c>
    </row>
    <row r="5" spans="1:3">
      <c r="A5" s="4" t="s">
        <v>668</v>
      </c>
    </row>
    <row r="6" spans="1:3">
      <c r="A6" s="3" t="s">
        <v>666</v>
      </c>
    </row>
    <row r="7" spans="1:3">
      <c r="A7" s="4" t="s">
        <v>667</v>
      </c>
      <c r="B7" s="5" t="n">
        <v>698087</v>
      </c>
      <c r="C7" s="5" t="n">
        <v>293522</v>
      </c>
    </row>
    <row r="8" spans="1:3">
      <c r="A8" s="4" t="s">
        <v>669</v>
      </c>
    </row>
    <row r="9" spans="1:3">
      <c r="A9" s="3" t="s">
        <v>666</v>
      </c>
    </row>
    <row r="10" spans="1:3">
      <c r="A10" s="4" t="s">
        <v>667</v>
      </c>
      <c r="B10" s="5" t="n">
        <v>376880</v>
      </c>
      <c r="C10" s="5" t="n">
        <v>286660</v>
      </c>
    </row>
    <row r="11" spans="1:3">
      <c r="A11" s="4" t="s">
        <v>670</v>
      </c>
    </row>
    <row r="12" spans="1:3">
      <c r="A12" s="3" t="s">
        <v>666</v>
      </c>
    </row>
    <row r="13" spans="1:3">
      <c r="A13" s="4" t="s">
        <v>667</v>
      </c>
      <c r="B13" s="5" t="n">
        <v>385337</v>
      </c>
      <c r="C13" s="5" t="n">
        <v>293522</v>
      </c>
    </row>
    <row r="14" spans="1:3">
      <c r="A14" s="4" t="s">
        <v>671</v>
      </c>
    </row>
    <row r="15" spans="1:3">
      <c r="A15" s="3" t="s">
        <v>666</v>
      </c>
    </row>
    <row r="16" spans="1:3">
      <c r="A16" s="4" t="s">
        <v>667</v>
      </c>
      <c r="B16" s="5" t="n">
        <v>300000</v>
      </c>
      <c r="C16" s="5" t="n">
        <v>0</v>
      </c>
    </row>
    <row r="17" spans="1:3">
      <c r="A17" s="4" t="s">
        <v>672</v>
      </c>
    </row>
    <row r="18" spans="1:3">
      <c r="A18" s="3" t="s">
        <v>666</v>
      </c>
    </row>
    <row r="19" spans="1:3">
      <c r="A19" s="4" t="s">
        <v>667</v>
      </c>
      <c r="B19" s="6" t="n">
        <v>312750</v>
      </c>
      <c r="C1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4</v>
      </c>
    </row>
    <row r="3" spans="1:3">
      <c r="A3" s="3" t="s">
        <v>674</v>
      </c>
    </row>
    <row r="4" spans="1:3">
      <c r="A4" s="4" t="s">
        <v>675</v>
      </c>
      <c r="B4" s="6" t="n">
        <v>32900000</v>
      </c>
    </row>
    <row r="5" spans="1:3">
      <c r="A5" s="4" t="s">
        <v>676</v>
      </c>
      <c r="B5" s="5" t="n">
        <v>2000000</v>
      </c>
    </row>
    <row r="6" spans="1:3">
      <c r="A6" s="4" t="s">
        <v>677</v>
      </c>
      <c r="B6" s="5" t="n">
        <v>22500000</v>
      </c>
      <c r="C6" s="6" t="n">
        <v>2400000</v>
      </c>
    </row>
    <row r="7" spans="1:3">
      <c r="A7" s="4" t="s">
        <v>678</v>
      </c>
      <c r="B7" s="5" t="n">
        <v>-557000</v>
      </c>
      <c r="C7" s="6" t="n">
        <v>-227000</v>
      </c>
    </row>
    <row r="8" spans="1:3">
      <c r="A8" s="4" t="s">
        <v>679</v>
      </c>
      <c r="B8" s="5" t="n">
        <v>300000</v>
      </c>
    </row>
    <row r="9" spans="1:3">
      <c r="A9" s="4" t="s">
        <v>680</v>
      </c>
      <c r="B9" s="5" t="n">
        <v>2400000</v>
      </c>
    </row>
    <row r="10" spans="1:3">
      <c r="A10" s="4" t="s">
        <v>681</v>
      </c>
      <c r="B10" s="5" t="n">
        <v>0</v>
      </c>
    </row>
    <row r="11" spans="1:3">
      <c r="A11" s="4" t="s">
        <v>682</v>
      </c>
    </row>
    <row r="12" spans="1:3">
      <c r="A12" s="3" t="s">
        <v>674</v>
      </c>
    </row>
    <row r="13" spans="1:3">
      <c r="A13" s="4" t="s">
        <v>683</v>
      </c>
      <c r="B13" s="5" t="n">
        <v>600000</v>
      </c>
    </row>
    <row r="14" spans="1:3">
      <c r="A14" s="4" t="s">
        <v>684</v>
      </c>
      <c r="B14" s="6" t="n">
        <v>1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4</v>
      </c>
      <c r="D2" s="2" t="s">
        <v>76</v>
      </c>
    </row>
    <row r="3" spans="1:4">
      <c r="A3" s="3" t="s">
        <v>686</v>
      </c>
    </row>
    <row r="4" spans="1:4">
      <c r="A4" s="4" t="s">
        <v>687</v>
      </c>
      <c r="B4" s="6" t="n">
        <v>95128</v>
      </c>
      <c r="C4" s="6" t="n">
        <v>68088</v>
      </c>
      <c r="D4" s="6" t="n">
        <v>58408</v>
      </c>
    </row>
    <row r="5" spans="1:4">
      <c r="A5" s="4" t="s">
        <v>688</v>
      </c>
      <c r="B5" s="5" t="n">
        <v>16883</v>
      </c>
      <c r="C5" s="5" t="n">
        <v>13884</v>
      </c>
      <c r="D5" s="5" t="n">
        <v>14572</v>
      </c>
    </row>
    <row r="6" spans="1:4">
      <c r="A6" s="4" t="s">
        <v>689</v>
      </c>
      <c r="B6" s="5" t="n">
        <v>112011</v>
      </c>
      <c r="C6" s="5" t="n">
        <v>81972</v>
      </c>
      <c r="D6" s="5" t="n">
        <v>72980</v>
      </c>
    </row>
    <row r="7" spans="1:4">
      <c r="A7" s="3" t="s">
        <v>690</v>
      </c>
    </row>
    <row r="8" spans="1:4">
      <c r="A8" s="4" t="s">
        <v>687</v>
      </c>
      <c r="B8" s="5" t="n">
        <v>-14257</v>
      </c>
      <c r="C8" s="5" t="n">
        <v>4893</v>
      </c>
      <c r="D8" s="5" t="n">
        <v>6046</v>
      </c>
    </row>
    <row r="9" spans="1:4">
      <c r="A9" s="4" t="s">
        <v>688</v>
      </c>
      <c r="B9" s="5" t="n">
        <v>4098</v>
      </c>
      <c r="C9" s="5" t="n">
        <v>-400</v>
      </c>
      <c r="D9" s="5" t="n">
        <v>679</v>
      </c>
    </row>
    <row r="10" spans="1:4">
      <c r="A10" s="4" t="s">
        <v>691</v>
      </c>
      <c r="B10" s="5" t="n">
        <v>-10159</v>
      </c>
      <c r="C10" s="5" t="n">
        <v>4493</v>
      </c>
      <c r="D10" s="5" t="n">
        <v>6725</v>
      </c>
    </row>
    <row r="11" spans="1:4">
      <c r="A11" s="4" t="s">
        <v>111</v>
      </c>
      <c r="B11" s="6" t="n">
        <v>101852</v>
      </c>
      <c r="C11" s="6" t="n">
        <v>86465</v>
      </c>
      <c r="D11" s="6" t="n">
        <v>797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76</v>
      </c>
    </row>
    <row r="3" spans="1:4">
      <c r="A3" s="3" t="s">
        <v>140</v>
      </c>
    </row>
    <row r="4" spans="1:4">
      <c r="A4" s="4" t="s">
        <v>109</v>
      </c>
      <c r="B4" s="6" t="n">
        <v>0</v>
      </c>
      <c r="C4" s="6" t="n">
        <v>175</v>
      </c>
      <c r="D4" s="6" t="n">
        <v>3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2</v>
      </c>
      <c r="B1" s="2" t="s">
        <v>1</v>
      </c>
    </row>
    <row r="2" spans="1:4">
      <c r="B2" s="2" t="s">
        <v>2</v>
      </c>
      <c r="C2" s="2" t="s">
        <v>34</v>
      </c>
      <c r="D2" s="2" t="s">
        <v>76</v>
      </c>
    </row>
    <row r="3" spans="1:4">
      <c r="A3" s="3" t="s">
        <v>225</v>
      </c>
    </row>
    <row r="4" spans="1:4">
      <c r="A4" s="4" t="s">
        <v>693</v>
      </c>
      <c r="B4" s="6" t="n">
        <v>121474</v>
      </c>
      <c r="C4" s="6" t="n">
        <v>99233</v>
      </c>
      <c r="D4" s="6" t="n">
        <v>91947</v>
      </c>
    </row>
    <row r="5" spans="1:4">
      <c r="A5" s="4" t="s">
        <v>694</v>
      </c>
      <c r="B5" s="5" t="n">
        <v>13308</v>
      </c>
      <c r="C5" s="5" t="n">
        <v>10784</v>
      </c>
      <c r="D5" s="5" t="n">
        <v>9357</v>
      </c>
    </row>
    <row r="6" spans="1:4">
      <c r="A6" s="4" t="s">
        <v>695</v>
      </c>
      <c r="B6" s="5" t="n">
        <v>0</v>
      </c>
      <c r="C6" s="5" t="n">
        <v>9470</v>
      </c>
      <c r="D6" s="5" t="n">
        <v>11048</v>
      </c>
    </row>
    <row r="7" spans="1:4">
      <c r="A7" s="4" t="s">
        <v>696</v>
      </c>
      <c r="B7" s="5" t="n">
        <v>1316</v>
      </c>
      <c r="C7" s="5" t="n">
        <v>1436</v>
      </c>
      <c r="D7" s="5" t="n">
        <v>882</v>
      </c>
    </row>
    <row r="8" spans="1:4">
      <c r="A8" s="4" t="s">
        <v>697</v>
      </c>
      <c r="B8" s="5" t="n">
        <v>-822</v>
      </c>
      <c r="C8" s="5" t="n">
        <v>139</v>
      </c>
      <c r="D8" s="5" t="n">
        <v>156</v>
      </c>
    </row>
    <row r="9" spans="1:4">
      <c r="A9" s="4" t="s">
        <v>698</v>
      </c>
      <c r="B9" s="5" t="n">
        <v>330</v>
      </c>
      <c r="C9" s="5" t="n">
        <v>-5133</v>
      </c>
      <c r="D9" s="5" t="n">
        <v>-3303</v>
      </c>
    </row>
    <row r="10" spans="1:4">
      <c r="A10" s="4" t="s">
        <v>699</v>
      </c>
      <c r="B10" s="5" t="n">
        <v>-934</v>
      </c>
      <c r="C10" s="5" t="n">
        <v>-27950</v>
      </c>
      <c r="D10" s="5" t="n">
        <v>-29093</v>
      </c>
    </row>
    <row r="11" spans="1:4">
      <c r="A11" s="4" t="s">
        <v>700</v>
      </c>
      <c r="B11" s="5" t="n">
        <v>-32901</v>
      </c>
      <c r="C11" s="5" t="n">
        <v>0</v>
      </c>
      <c r="D11" s="5" t="n">
        <v>0</v>
      </c>
    </row>
    <row r="12" spans="1:4">
      <c r="A12" s="4" t="s">
        <v>701</v>
      </c>
      <c r="B12" s="5" t="n">
        <v>81</v>
      </c>
      <c r="C12" s="5" t="n">
        <v>-1514</v>
      </c>
      <c r="D12" s="5" t="n">
        <v>-1289</v>
      </c>
    </row>
    <row r="13" spans="1:4">
      <c r="A13" s="4" t="s">
        <v>111</v>
      </c>
      <c r="B13" s="6" t="n">
        <v>101852</v>
      </c>
      <c r="C13" s="6" t="n">
        <v>86465</v>
      </c>
      <c r="D13" s="6" t="n">
        <v>797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4</v>
      </c>
    </row>
    <row r="2" spans="1:3">
      <c r="A2" s="3" t="s">
        <v>703</v>
      </c>
    </row>
    <row r="3" spans="1:3">
      <c r="A3" s="4" t="s">
        <v>704</v>
      </c>
      <c r="B3" s="6" t="n">
        <v>39397</v>
      </c>
      <c r="C3" s="6" t="n">
        <v>49332</v>
      </c>
    </row>
    <row r="4" spans="1:3">
      <c r="A4" s="4" t="s">
        <v>705</v>
      </c>
      <c r="B4" s="5" t="n">
        <v>36314</v>
      </c>
      <c r="C4" s="5" t="n">
        <v>49074</v>
      </c>
    </row>
    <row r="5" spans="1:3">
      <c r="A5" s="4" t="s">
        <v>706</v>
      </c>
      <c r="B5" s="5" t="n">
        <v>1112</v>
      </c>
      <c r="C5" s="5" t="n">
        <v>1781</v>
      </c>
    </row>
    <row r="6" spans="1:3">
      <c r="A6" s="4" t="s">
        <v>678</v>
      </c>
      <c r="B6" s="5" t="n">
        <v>-557</v>
      </c>
      <c r="C6" s="5" t="n">
        <v>-227</v>
      </c>
    </row>
    <row r="7" spans="1:3">
      <c r="A7" s="4" t="s">
        <v>707</v>
      </c>
      <c r="B7" s="5" t="n">
        <v>76266</v>
      </c>
      <c r="C7" s="5" t="n">
        <v>99960</v>
      </c>
    </row>
    <row r="8" spans="1:3">
      <c r="A8" s="3" t="s">
        <v>708</v>
      </c>
    </row>
    <row r="9" spans="1:3">
      <c r="A9" s="4" t="s">
        <v>149</v>
      </c>
      <c r="B9" s="5" t="n">
        <v>-20926</v>
      </c>
      <c r="C9" s="5" t="n">
        <v>-22253</v>
      </c>
    </row>
    <row r="10" spans="1:3">
      <c r="A10" s="4" t="s">
        <v>42</v>
      </c>
      <c r="B10" s="5" t="n">
        <v>-35042</v>
      </c>
      <c r="C10" s="5" t="n">
        <v>-41107</v>
      </c>
    </row>
    <row r="11" spans="1:3">
      <c r="A11" s="4" t="s">
        <v>709</v>
      </c>
      <c r="B11" s="5" t="n">
        <v>-73399</v>
      </c>
      <c r="C11" s="5" t="n">
        <v>-93943</v>
      </c>
    </row>
    <row r="12" spans="1:3">
      <c r="A12" s="4" t="s">
        <v>710</v>
      </c>
      <c r="B12" s="5" t="n">
        <v>-3176</v>
      </c>
      <c r="C12" s="5" t="n">
        <v>-1732</v>
      </c>
    </row>
    <row r="13" spans="1:3">
      <c r="A13" s="4" t="s">
        <v>711</v>
      </c>
      <c r="B13" s="5" t="n">
        <v>-132543</v>
      </c>
      <c r="C13" s="5" t="n">
        <v>-159035</v>
      </c>
    </row>
    <row r="14" spans="1:3">
      <c r="A14" s="4" t="s">
        <v>111</v>
      </c>
      <c r="B14" s="6" t="n">
        <v>-56277</v>
      </c>
      <c r="C14" s="6" t="n">
        <v>-590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2</v>
      </c>
      <c r="B1" s="2" t="s">
        <v>1</v>
      </c>
    </row>
    <row r="2" spans="1:3">
      <c r="B2" s="2" t="s">
        <v>2</v>
      </c>
      <c r="C2" s="2" t="s">
        <v>34</v>
      </c>
    </row>
    <row r="3" spans="1:3">
      <c r="A3" s="3" t="s">
        <v>713</v>
      </c>
    </row>
    <row r="4" spans="1:3">
      <c r="A4" s="4" t="s">
        <v>452</v>
      </c>
      <c r="B4" s="6" t="n">
        <v>0</v>
      </c>
      <c r="C4" s="6" t="n">
        <v>1031</v>
      </c>
    </row>
    <row r="5" spans="1:3">
      <c r="A5" s="4" t="s">
        <v>714</v>
      </c>
      <c r="B5" s="5" t="n">
        <v>0</v>
      </c>
      <c r="C5" s="5" t="n">
        <v>-1031</v>
      </c>
    </row>
    <row r="6" spans="1:3">
      <c r="A6" s="4" t="s">
        <v>452</v>
      </c>
      <c r="B6" s="6" t="n">
        <v>0</v>
      </c>
      <c r="C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6"/>
  </cols>
  <sheetData>
    <row r="1" spans="1:2">
      <c r="A1" s="1" t="s">
        <v>715</v>
      </c>
      <c r="B1" s="2" t="s">
        <v>1</v>
      </c>
    </row>
    <row r="2" spans="1:2">
      <c r="B2" s="2" t="s">
        <v>2</v>
      </c>
    </row>
    <row r="3" spans="1:2">
      <c r="A3" s="4" t="s">
        <v>716</v>
      </c>
    </row>
    <row r="4" spans="1:2">
      <c r="A4" s="3" t="s">
        <v>717</v>
      </c>
    </row>
    <row r="5" spans="1:2">
      <c r="A5" s="4" t="s">
        <v>718</v>
      </c>
      <c r="B5" s="5" t="n">
        <v>2014</v>
      </c>
    </row>
    <row r="6" spans="1:2">
      <c r="A6" s="4" t="s">
        <v>719</v>
      </c>
    </row>
    <row r="7" spans="1:2">
      <c r="A7" s="3" t="s">
        <v>717</v>
      </c>
    </row>
    <row r="8" spans="1:2">
      <c r="A8" s="4" t="s">
        <v>718</v>
      </c>
      <c r="B8" s="5" t="n">
        <v>2017</v>
      </c>
    </row>
    <row r="9" spans="1:2">
      <c r="A9" s="4" t="s">
        <v>720</v>
      </c>
    </row>
    <row r="10" spans="1:2">
      <c r="A10" s="3" t="s">
        <v>717</v>
      </c>
    </row>
    <row r="11" spans="1:2">
      <c r="A11" s="4" t="s">
        <v>718</v>
      </c>
      <c r="B11" s="5" t="n">
        <v>2013</v>
      </c>
    </row>
    <row r="12" spans="1:2">
      <c r="A12" s="4" t="s">
        <v>721</v>
      </c>
    </row>
    <row r="13" spans="1:2">
      <c r="A13" s="3" t="s">
        <v>717</v>
      </c>
    </row>
    <row r="14" spans="1:2">
      <c r="A14" s="4" t="s">
        <v>718</v>
      </c>
      <c r="B14" s="5" t="n">
        <v>20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9"/>
    <col customWidth="1" max="5" min="5" width="18"/>
    <col customWidth="1" max="6" min="6" width="19"/>
  </cols>
  <sheetData>
    <row r="1" spans="1:6">
      <c r="A1" s="1" t="s">
        <v>722</v>
      </c>
      <c r="B1" s="2" t="s">
        <v>1</v>
      </c>
    </row>
    <row r="2" spans="1:6">
      <c r="B2" s="2" t="s">
        <v>478</v>
      </c>
      <c r="C2" s="2" t="s">
        <v>369</v>
      </c>
      <c r="D2" s="2" t="s">
        <v>723</v>
      </c>
      <c r="E2" s="2" t="s">
        <v>724</v>
      </c>
      <c r="F2" s="2" t="s">
        <v>725</v>
      </c>
    </row>
    <row r="3" spans="1:6">
      <c r="A3" s="3" t="s">
        <v>726</v>
      </c>
    </row>
    <row r="4" spans="1:6">
      <c r="A4" s="4" t="s">
        <v>727</v>
      </c>
      <c r="B4" s="6" t="n">
        <v>6</v>
      </c>
      <c r="C4" s="6" t="n">
        <v>1</v>
      </c>
    </row>
    <row r="5" spans="1:6">
      <c r="A5" s="4" t="s">
        <v>728</v>
      </c>
    </row>
    <row r="6" spans="1:6">
      <c r="A6" s="3" t="s">
        <v>726</v>
      </c>
    </row>
    <row r="7" spans="1:6">
      <c r="A7" s="4" t="s">
        <v>729</v>
      </c>
      <c r="E7" s="5" t="n">
        <v>8</v>
      </c>
    </row>
    <row r="8" spans="1:6">
      <c r="A8" s="4" t="s">
        <v>730</v>
      </c>
    </row>
    <row r="9" spans="1:6">
      <c r="A9" s="3" t="s">
        <v>726</v>
      </c>
    </row>
    <row r="10" spans="1:6">
      <c r="A10" s="4" t="s">
        <v>729</v>
      </c>
      <c r="D10" s="5" t="n">
        <v>7</v>
      </c>
    </row>
    <row r="11" spans="1:6">
      <c r="A11" s="4" t="s">
        <v>731</v>
      </c>
    </row>
    <row r="12" spans="1:6">
      <c r="A12" s="3" t="s">
        <v>726</v>
      </c>
    </row>
    <row r="13" spans="1:6">
      <c r="A13" s="4" t="s">
        <v>729</v>
      </c>
      <c r="F13" s="5" t="n">
        <v>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78</v>
      </c>
    </row>
    <row r="3" spans="1:2">
      <c r="A3" s="3" t="s">
        <v>228</v>
      </c>
    </row>
    <row r="4" spans="1:2">
      <c r="A4" s="4" t="s">
        <v>733</v>
      </c>
      <c r="B4" s="6" t="n">
        <v>617300</v>
      </c>
    </row>
    <row r="5" spans="1:2">
      <c r="A5" s="4" t="s">
        <v>85</v>
      </c>
      <c r="B5" s="6" t="n">
        <v>93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4</v>
      </c>
      <c r="B1" s="2" t="s">
        <v>1</v>
      </c>
    </row>
    <row r="2" spans="1:4">
      <c r="B2" s="2" t="s">
        <v>2</v>
      </c>
      <c r="C2" s="2" t="s">
        <v>34</v>
      </c>
      <c r="D2" s="2" t="s">
        <v>76</v>
      </c>
    </row>
    <row r="3" spans="1:4">
      <c r="A3" s="3" t="s">
        <v>726</v>
      </c>
    </row>
    <row r="4" spans="1:4">
      <c r="A4" s="4" t="s">
        <v>735</v>
      </c>
      <c r="B4" s="6" t="n">
        <v>460394</v>
      </c>
      <c r="C4" s="6" t="n">
        <v>234700</v>
      </c>
      <c r="D4" s="6" t="n">
        <v>71615</v>
      </c>
    </row>
    <row r="5" spans="1:4">
      <c r="A5" s="4" t="s">
        <v>736</v>
      </c>
      <c r="B5" s="5" t="n">
        <v>0</v>
      </c>
      <c r="C5" s="5" t="n">
        <v>2637</v>
      </c>
      <c r="D5" s="5" t="n">
        <v>0</v>
      </c>
    </row>
    <row r="6" spans="1:4">
      <c r="A6" s="4" t="s">
        <v>737</v>
      </c>
      <c r="B6" s="5" t="n">
        <v>2137</v>
      </c>
      <c r="C6" s="5" t="n">
        <v>0</v>
      </c>
      <c r="D6" s="5" t="n">
        <v>0</v>
      </c>
    </row>
    <row r="7" spans="1:4">
      <c r="A7" s="4" t="s">
        <v>738</v>
      </c>
      <c r="B7" s="5" t="n">
        <v>1748</v>
      </c>
      <c r="C7" s="5" t="n">
        <v>0</v>
      </c>
    </row>
    <row r="8" spans="1:4">
      <c r="A8" s="4" t="s">
        <v>111</v>
      </c>
      <c r="B8" s="5" t="n">
        <v>464279</v>
      </c>
      <c r="C8" s="5" t="n">
        <v>237337</v>
      </c>
    </row>
    <row r="9" spans="1:4">
      <c r="A9" s="4" t="s">
        <v>42</v>
      </c>
      <c r="B9" s="5" t="n">
        <v>256320</v>
      </c>
      <c r="C9" s="5" t="n">
        <v>259399</v>
      </c>
      <c r="D9" s="6" t="n">
        <v>213220</v>
      </c>
    </row>
    <row r="10" spans="1:4">
      <c r="A10" s="11" t="n">
        <v>2017</v>
      </c>
    </row>
    <row r="11" spans="1:4">
      <c r="A11" s="3" t="s">
        <v>726</v>
      </c>
    </row>
    <row r="12" spans="1:4">
      <c r="A12" s="4" t="s">
        <v>148</v>
      </c>
      <c r="B12" s="5" t="n">
        <v>46864</v>
      </c>
    </row>
    <row r="13" spans="1:4">
      <c r="A13" s="4" t="s">
        <v>149</v>
      </c>
      <c r="B13" s="5" t="n">
        <v>189747</v>
      </c>
    </row>
    <row r="14" spans="1:4">
      <c r="A14" s="4" t="s">
        <v>43</v>
      </c>
      <c r="B14" s="5" t="n">
        <v>0</v>
      </c>
    </row>
    <row r="15" spans="1:4">
      <c r="A15" s="4" t="s">
        <v>739</v>
      </c>
      <c r="B15" s="5" t="n">
        <v>146835</v>
      </c>
    </row>
    <row r="16" spans="1:4">
      <c r="A16" s="4" t="s">
        <v>150</v>
      </c>
      <c r="B16" s="5" t="n">
        <v>187549</v>
      </c>
    </row>
    <row r="17" spans="1:4">
      <c r="A17" s="4" t="s">
        <v>47</v>
      </c>
      <c r="B17" s="5" t="n">
        <v>-72495</v>
      </c>
    </row>
    <row r="18" spans="1:4">
      <c r="A18" s="4" t="s">
        <v>740</v>
      </c>
      <c r="B18" s="5" t="n">
        <v>-13727</v>
      </c>
    </row>
    <row r="19" spans="1:4">
      <c r="A19" s="4" t="s">
        <v>741</v>
      </c>
      <c r="B19" s="5" t="n">
        <v>-20494</v>
      </c>
    </row>
    <row r="20" spans="1:4">
      <c r="A20" s="4" t="s">
        <v>742</v>
      </c>
      <c r="B20" s="5" t="n">
        <v>464279</v>
      </c>
    </row>
    <row r="21" spans="1:4">
      <c r="A21" s="4" t="s">
        <v>42</v>
      </c>
      <c r="B21" s="5" t="n">
        <v>0</v>
      </c>
    </row>
    <row r="22" spans="1:4">
      <c r="A22" s="4" t="s">
        <v>743</v>
      </c>
      <c r="B22" s="6" t="n">
        <v>464279</v>
      </c>
    </row>
    <row r="23" spans="1:4">
      <c r="A23" s="11" t="n">
        <v>2016</v>
      </c>
    </row>
    <row r="24" spans="1:4">
      <c r="A24" s="3" t="s">
        <v>726</v>
      </c>
    </row>
    <row r="25" spans="1:4">
      <c r="A25" s="4" t="s">
        <v>148</v>
      </c>
      <c r="C25" s="5" t="n">
        <v>0</v>
      </c>
    </row>
    <row r="26" spans="1:4">
      <c r="A26" s="4" t="s">
        <v>149</v>
      </c>
      <c r="C26" s="5" t="n">
        <v>148915</v>
      </c>
    </row>
    <row r="27" spans="1:4">
      <c r="A27" s="4" t="s">
        <v>43</v>
      </c>
      <c r="C27" s="5" t="n">
        <v>27087</v>
      </c>
    </row>
    <row r="28" spans="1:4">
      <c r="A28" s="4" t="s">
        <v>739</v>
      </c>
      <c r="C28" s="5" t="n">
        <v>75345</v>
      </c>
    </row>
    <row r="29" spans="1:4">
      <c r="A29" s="4" t="s">
        <v>150</v>
      </c>
      <c r="C29" s="5" t="n">
        <v>990</v>
      </c>
    </row>
    <row r="30" spans="1:4">
      <c r="A30" s="4" t="s">
        <v>47</v>
      </c>
      <c r="C30" s="5" t="n">
        <v>-30134</v>
      </c>
    </row>
    <row r="31" spans="1:4">
      <c r="A31" s="4" t="s">
        <v>740</v>
      </c>
      <c r="C31" s="5" t="n">
        <v>-22813</v>
      </c>
    </row>
    <row r="32" spans="1:4">
      <c r="A32" s="4" t="s">
        <v>741</v>
      </c>
      <c r="C32" s="5" t="n">
        <v>-9450</v>
      </c>
    </row>
    <row r="33" spans="1:4">
      <c r="A33" s="4" t="s">
        <v>742</v>
      </c>
      <c r="C33" s="5" t="n">
        <v>189940</v>
      </c>
    </row>
    <row r="34" spans="1:4">
      <c r="A34" s="4" t="s">
        <v>42</v>
      </c>
      <c r="C34" s="5" t="n">
        <v>47397</v>
      </c>
    </row>
    <row r="35" spans="1:4">
      <c r="A35" s="4" t="s">
        <v>743</v>
      </c>
      <c r="C35" s="6" t="n">
        <v>2373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4</v>
      </c>
    </row>
    <row r="3" spans="1:3">
      <c r="A3" s="3" t="s">
        <v>228</v>
      </c>
    </row>
    <row r="4" spans="1:3">
      <c r="A4" s="4" t="s">
        <v>733</v>
      </c>
      <c r="B4" s="6" t="n">
        <v>10879567</v>
      </c>
      <c r="C4" s="6" t="n">
        <v>10727906</v>
      </c>
    </row>
    <row r="5" spans="1:3">
      <c r="A5" s="4" t="s">
        <v>91</v>
      </c>
      <c r="B5" s="6" t="n">
        <v>254966</v>
      </c>
      <c r="C5" s="6" t="n">
        <v>219756</v>
      </c>
    </row>
    <row r="6" spans="1:3">
      <c r="A6" s="4" t="s">
        <v>92</v>
      </c>
      <c r="B6" s="7" t="n">
        <v>10.17</v>
      </c>
      <c r="C6" s="7" t="n">
        <v>8.65</v>
      </c>
    </row>
    <row r="7" spans="1:3">
      <c r="A7" s="4" t="s">
        <v>94</v>
      </c>
      <c r="B7" s="7" t="n">
        <v>10.14</v>
      </c>
      <c r="C7" s="7" t="n">
        <v>8.609999999999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76</v>
      </c>
      <c r="C2" s="2" t="s">
        <v>2</v>
      </c>
      <c r="D2" s="2" t="s">
        <v>34</v>
      </c>
    </row>
    <row r="3" spans="1:4">
      <c r="A3" s="3" t="s">
        <v>746</v>
      </c>
    </row>
    <row r="4" spans="1:4">
      <c r="A4" s="4" t="s">
        <v>747</v>
      </c>
      <c r="B4" s="8" t="n">
        <v>18.3</v>
      </c>
    </row>
    <row r="5" spans="1:4">
      <c r="A5" s="4" t="s">
        <v>748</v>
      </c>
    </row>
    <row r="6" spans="1:4">
      <c r="A6" s="3" t="s">
        <v>746</v>
      </c>
    </row>
    <row r="7" spans="1:4">
      <c r="A7" s="4" t="s">
        <v>749</v>
      </c>
      <c r="C7" s="8" t="n">
        <v>16.8</v>
      </c>
      <c r="D7" s="8" t="n">
        <v>1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76</v>
      </c>
    </row>
    <row r="3" spans="1:4">
      <c r="A3" s="3" t="s">
        <v>751</v>
      </c>
    </row>
    <row r="4" spans="1:4">
      <c r="A4" s="4" t="s">
        <v>752</v>
      </c>
      <c r="B4" s="5" t="n">
        <v>25065</v>
      </c>
      <c r="C4" s="5" t="n">
        <v>25409</v>
      </c>
      <c r="D4" s="5" t="n">
        <v>26290</v>
      </c>
    </row>
    <row r="5" spans="1:4">
      <c r="A5" s="4" t="s">
        <v>753</v>
      </c>
      <c r="B5" s="5" t="n">
        <v>25145</v>
      </c>
      <c r="C5" s="5" t="n">
        <v>25521</v>
      </c>
      <c r="D5" s="5" t="n">
        <v>26490</v>
      </c>
    </row>
    <row r="6" spans="1:4">
      <c r="A6" s="4" t="s">
        <v>754</v>
      </c>
      <c r="B6" s="7" t="n">
        <v>9.779999999999999</v>
      </c>
      <c r="C6" s="7" t="n">
        <v>7.76</v>
      </c>
      <c r="D6" s="7" t="n">
        <v>6.96</v>
      </c>
    </row>
    <row r="7" spans="1:4">
      <c r="A7" s="4" t="s">
        <v>755</v>
      </c>
      <c r="B7" s="7" t="n">
        <v>9.75</v>
      </c>
      <c r="C7" s="7" t="n">
        <v>7.72</v>
      </c>
      <c r="D7" s="7" t="n">
        <v>6.91</v>
      </c>
    </row>
    <row r="8" spans="1:4">
      <c r="A8" s="4" t="s">
        <v>32</v>
      </c>
    </row>
    <row r="9" spans="1:4">
      <c r="A9" s="3" t="s">
        <v>751</v>
      </c>
    </row>
    <row r="10" spans="1:4">
      <c r="A10" s="4" t="s">
        <v>756</v>
      </c>
      <c r="B10" s="6" t="n">
        <v>233399</v>
      </c>
      <c r="C10" s="6" t="n">
        <v>182369</v>
      </c>
      <c r="D10" s="6" t="n">
        <v>165172</v>
      </c>
    </row>
    <row r="11" spans="1:4">
      <c r="A11" s="4" t="s">
        <v>757</v>
      </c>
      <c r="B11" s="5" t="n">
        <v>4</v>
      </c>
      <c r="C11" s="5" t="n">
        <v>8</v>
      </c>
      <c r="D11" s="5" t="n">
        <v>15</v>
      </c>
    </row>
    <row r="12" spans="1:4">
      <c r="A12" s="4" t="s">
        <v>758</v>
      </c>
      <c r="B12" s="5" t="n">
        <v>1275</v>
      </c>
      <c r="C12" s="5" t="n">
        <v>1791</v>
      </c>
      <c r="D12" s="5" t="n">
        <v>1932</v>
      </c>
    </row>
    <row r="13" spans="1:4">
      <c r="A13" s="4" t="s">
        <v>759</v>
      </c>
      <c r="B13" s="5" t="n">
        <v>10505</v>
      </c>
      <c r="C13" s="5" t="n">
        <v>12833</v>
      </c>
      <c r="D13" s="5" t="n">
        <v>15760</v>
      </c>
    </row>
    <row r="14" spans="1:4">
      <c r="A14" s="4" t="s">
        <v>760</v>
      </c>
      <c r="B14" s="5" t="n">
        <v>34</v>
      </c>
      <c r="C14" s="5" t="n">
        <v>57</v>
      </c>
      <c r="D14" s="5" t="n">
        <v>120</v>
      </c>
    </row>
    <row r="15" spans="1:4">
      <c r="A15" s="4" t="s">
        <v>761</v>
      </c>
      <c r="B15" s="6" t="n">
        <v>245217</v>
      </c>
      <c r="C15" s="6" t="n">
        <v>197058</v>
      </c>
      <c r="D15" s="6" t="n">
        <v>182999</v>
      </c>
    </row>
    <row r="16" spans="1:4">
      <c r="A16" s="4" t="s">
        <v>752</v>
      </c>
      <c r="B16" s="5" t="n">
        <v>23857</v>
      </c>
      <c r="C16" s="5" t="n">
        <v>23515</v>
      </c>
      <c r="D16" s="5" t="n">
        <v>23729</v>
      </c>
    </row>
    <row r="17" spans="1:4">
      <c r="A17" s="4" t="s">
        <v>762</v>
      </c>
      <c r="B17" s="5" t="n">
        <v>1208</v>
      </c>
      <c r="C17" s="5" t="n">
        <v>1894</v>
      </c>
      <c r="D17" s="5" t="n">
        <v>2561</v>
      </c>
    </row>
    <row r="18" spans="1:4">
      <c r="A18" s="4" t="s">
        <v>763</v>
      </c>
      <c r="B18" s="5" t="n">
        <v>80</v>
      </c>
      <c r="C18" s="5" t="n">
        <v>112</v>
      </c>
      <c r="D18" s="5" t="n">
        <v>200</v>
      </c>
    </row>
    <row r="19" spans="1:4">
      <c r="A19" s="4" t="s">
        <v>753</v>
      </c>
      <c r="B19" s="5" t="n">
        <v>25145</v>
      </c>
      <c r="C19" s="5" t="n">
        <v>25521</v>
      </c>
      <c r="D19" s="5" t="n">
        <v>26490</v>
      </c>
    </row>
    <row r="20" spans="1:4">
      <c r="A20" s="4" t="s">
        <v>754</v>
      </c>
      <c r="B20" s="7" t="n">
        <v>9.779999999999999</v>
      </c>
      <c r="C20" s="7" t="n">
        <v>7.76</v>
      </c>
      <c r="D20" s="7" t="n">
        <v>6.96</v>
      </c>
    </row>
    <row r="21" spans="1:4">
      <c r="A21" s="4" t="s">
        <v>755</v>
      </c>
      <c r="B21" s="7" t="n">
        <v>9.75</v>
      </c>
      <c r="C21" s="7" t="n">
        <v>7.72</v>
      </c>
      <c r="D21" s="7" t="n">
        <v>6.91</v>
      </c>
    </row>
    <row r="22" spans="1:4">
      <c r="A22" s="4" t="s">
        <v>764</v>
      </c>
    </row>
    <row r="23" spans="1:4">
      <c r="A23" s="3" t="s">
        <v>751</v>
      </c>
    </row>
    <row r="24" spans="1:4">
      <c r="A24" s="4" t="s">
        <v>765</v>
      </c>
      <c r="B24" s="5" t="n">
        <v>12</v>
      </c>
      <c r="C24" s="5" t="n">
        <v>0</v>
      </c>
      <c r="D24" s="5" t="n">
        <v>16</v>
      </c>
    </row>
    <row r="25" spans="1:4">
      <c r="A25" s="4" t="s">
        <v>30</v>
      </c>
    </row>
    <row r="26" spans="1:4">
      <c r="A26" s="3" t="s">
        <v>751</v>
      </c>
    </row>
    <row r="27" spans="1:4">
      <c r="A27" s="4" t="s">
        <v>756</v>
      </c>
      <c r="B27" s="6" t="n">
        <v>11818</v>
      </c>
      <c r="C27" s="6" t="n">
        <v>14689</v>
      </c>
      <c r="D27" s="6" t="n">
        <v>17827</v>
      </c>
    </row>
    <row r="28" spans="1:4">
      <c r="A28" s="4" t="s">
        <v>757</v>
      </c>
      <c r="B28" s="5" t="n">
        <v>-4</v>
      </c>
      <c r="C28" s="5" t="n">
        <v>-8</v>
      </c>
      <c r="D28" s="5" t="n">
        <v>-15</v>
      </c>
    </row>
    <row r="29" spans="1:4">
      <c r="A29" s="4" t="s">
        <v>758</v>
      </c>
      <c r="B29" s="5" t="n">
        <v>0</v>
      </c>
      <c r="C29" s="5" t="n">
        <v>0</v>
      </c>
      <c r="D29" s="5" t="n">
        <v>0</v>
      </c>
    </row>
    <row r="30" spans="1:4">
      <c r="A30" s="4" t="s">
        <v>759</v>
      </c>
      <c r="B30" s="5" t="n">
        <v>0</v>
      </c>
      <c r="C30" s="5" t="n">
        <v>0</v>
      </c>
      <c r="D30" s="5" t="n">
        <v>0</v>
      </c>
    </row>
    <row r="31" spans="1:4">
      <c r="A31" s="4" t="s">
        <v>760</v>
      </c>
      <c r="B31" s="5" t="n">
        <v>-34</v>
      </c>
      <c r="C31" s="5" t="n">
        <v>-57</v>
      </c>
      <c r="D31" s="5" t="n">
        <v>-120</v>
      </c>
    </row>
    <row r="32" spans="1:4">
      <c r="A32" s="4" t="s">
        <v>761</v>
      </c>
      <c r="B32" s="6" t="n">
        <v>11780</v>
      </c>
      <c r="C32" s="6" t="n">
        <v>14624</v>
      </c>
      <c r="D32" s="6" t="n">
        <v>17692</v>
      </c>
    </row>
    <row r="33" spans="1:4">
      <c r="A33" s="4" t="s">
        <v>752</v>
      </c>
      <c r="B33" s="5" t="n">
        <v>1208</v>
      </c>
      <c r="C33" s="5" t="n">
        <v>1894</v>
      </c>
      <c r="D33" s="5" t="n">
        <v>2561</v>
      </c>
    </row>
    <row r="34" spans="1:4">
      <c r="A34" s="4" t="s">
        <v>762</v>
      </c>
      <c r="B34" s="5" t="n">
        <v>0</v>
      </c>
      <c r="C34" s="5" t="n">
        <v>0</v>
      </c>
      <c r="D34" s="5" t="n">
        <v>0</v>
      </c>
    </row>
    <row r="35" spans="1:4">
      <c r="A35" s="4" t="s">
        <v>763</v>
      </c>
      <c r="B35" s="5" t="n">
        <v>0</v>
      </c>
      <c r="C35" s="5" t="n">
        <v>0</v>
      </c>
      <c r="D35" s="5" t="n">
        <v>0</v>
      </c>
    </row>
    <row r="36" spans="1:4">
      <c r="A36" s="4" t="s">
        <v>753</v>
      </c>
      <c r="B36" s="5" t="n">
        <v>1208</v>
      </c>
      <c r="C36" s="5" t="n">
        <v>1894</v>
      </c>
      <c r="D36" s="5" t="n">
        <v>2561</v>
      </c>
    </row>
    <row r="37" spans="1:4">
      <c r="A37" s="4" t="s">
        <v>754</v>
      </c>
      <c r="B37" s="7" t="n">
        <v>9.779999999999999</v>
      </c>
      <c r="C37" s="7" t="n">
        <v>7.76</v>
      </c>
      <c r="D37" s="7" t="n">
        <v>6.96</v>
      </c>
    </row>
    <row r="38" spans="1:4">
      <c r="A38" s="4" t="s">
        <v>755</v>
      </c>
      <c r="B38" s="7" t="n">
        <v>9.75</v>
      </c>
      <c r="C38" s="7" t="n">
        <v>7.72</v>
      </c>
      <c r="D38" s="7" t="n">
        <v>6.91</v>
      </c>
    </row>
    <row r="39" spans="1:4">
      <c r="A39" s="4" t="s">
        <v>766</v>
      </c>
    </row>
    <row r="40" spans="1:4">
      <c r="A40" s="3" t="s">
        <v>751</v>
      </c>
    </row>
    <row r="41" spans="1:4">
      <c r="A41" s="4" t="s">
        <v>765</v>
      </c>
      <c r="B41" s="5" t="n">
        <v>0</v>
      </c>
      <c r="C41" s="5" t="n">
        <v>0</v>
      </c>
      <c r="D4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76</v>
      </c>
    </row>
    <row r="3" spans="1:4">
      <c r="A3" s="3" t="s">
        <v>142</v>
      </c>
    </row>
    <row r="4" spans="1:4">
      <c r="A4" s="4" t="s">
        <v>91</v>
      </c>
      <c r="B4" s="6" t="n">
        <v>245217</v>
      </c>
      <c r="C4" s="6" t="n">
        <v>197058</v>
      </c>
      <c r="D4" s="6" t="n">
        <v>182999</v>
      </c>
    </row>
    <row r="5" spans="1:4">
      <c r="A5" s="3" t="s">
        <v>143</v>
      </c>
    </row>
    <row r="6" spans="1:4">
      <c r="A6" s="4" t="s">
        <v>82</v>
      </c>
      <c r="B6" s="5" t="n">
        <v>0</v>
      </c>
      <c r="C6" s="5" t="n">
        <v>13992</v>
      </c>
      <c r="D6" s="5" t="n">
        <v>20124</v>
      </c>
    </row>
    <row r="7" spans="1:4">
      <c r="A7" s="4" t="s">
        <v>84</v>
      </c>
      <c r="B7" s="5" t="n">
        <v>57722</v>
      </c>
      <c r="C7" s="5" t="n">
        <v>49369</v>
      </c>
      <c r="D7" s="5" t="n">
        <v>41600</v>
      </c>
    </row>
    <row r="8" spans="1:4">
      <c r="A8" s="4" t="s">
        <v>144</v>
      </c>
      <c r="B8" s="5" t="n">
        <v>11272</v>
      </c>
      <c r="C8" s="5" t="n">
        <v>11047</v>
      </c>
      <c r="D8" s="5" t="n">
        <v>11871</v>
      </c>
    </row>
    <row r="9" spans="1:4">
      <c r="A9" s="4" t="s">
        <v>145</v>
      </c>
      <c r="B9" s="5" t="n">
        <v>-438</v>
      </c>
      <c r="C9" s="5" t="n">
        <v>-4343</v>
      </c>
      <c r="D9" s="5" t="n">
        <v>203</v>
      </c>
    </row>
    <row r="10" spans="1:4">
      <c r="A10" s="4" t="s">
        <v>146</v>
      </c>
      <c r="B10" s="5" t="n">
        <v>-5110</v>
      </c>
      <c r="C10" s="5" t="n">
        <v>-1102</v>
      </c>
      <c r="D10" s="5" t="n">
        <v>-5919</v>
      </c>
    </row>
    <row r="11" spans="1:4">
      <c r="A11" s="4" t="s">
        <v>55</v>
      </c>
      <c r="B11" s="5" t="n">
        <v>-2798</v>
      </c>
      <c r="C11" s="5" t="n">
        <v>10138</v>
      </c>
      <c r="D11" s="5" t="n">
        <v>12341</v>
      </c>
    </row>
    <row r="12" spans="1:4">
      <c r="A12" s="3" t="s">
        <v>147</v>
      </c>
    </row>
    <row r="13" spans="1:4">
      <c r="A13" s="4" t="s">
        <v>148</v>
      </c>
      <c r="B13" s="5" t="n">
        <v>-57360</v>
      </c>
      <c r="C13" s="5" t="n">
        <v>-105961</v>
      </c>
      <c r="D13" s="5" t="n">
        <v>-13047</v>
      </c>
    </row>
    <row r="14" spans="1:4">
      <c r="A14" s="4" t="s">
        <v>149</v>
      </c>
      <c r="B14" s="5" t="n">
        <v>-193099</v>
      </c>
      <c r="C14" s="5" t="n">
        <v>-168847</v>
      </c>
      <c r="D14" s="5" t="n">
        <v>-197079</v>
      </c>
    </row>
    <row r="15" spans="1:4">
      <c r="A15" s="4" t="s">
        <v>150</v>
      </c>
      <c r="B15" s="5" t="n">
        <v>-3120</v>
      </c>
      <c r="C15" s="5" t="n">
        <v>-13305</v>
      </c>
      <c r="D15" s="5" t="n">
        <v>-31290</v>
      </c>
    </row>
    <row r="16" spans="1:4">
      <c r="A16" s="3" t="s">
        <v>151</v>
      </c>
    </row>
    <row r="17" spans="1:4">
      <c r="A17" s="4" t="s">
        <v>47</v>
      </c>
      <c r="B17" s="5" t="n">
        <v>20273</v>
      </c>
      <c r="C17" s="5" t="n">
        <v>16385</v>
      </c>
      <c r="D17" s="5" t="n">
        <v>7035</v>
      </c>
    </row>
    <row r="18" spans="1:4">
      <c r="A18" s="4" t="s">
        <v>50</v>
      </c>
      <c r="B18" s="5" t="n">
        <v>20008</v>
      </c>
      <c r="C18" s="5" t="n">
        <v>16449</v>
      </c>
      <c r="D18" s="5" t="n">
        <v>674</v>
      </c>
    </row>
    <row r="19" spans="1:4">
      <c r="A19" s="4" t="s">
        <v>51</v>
      </c>
      <c r="B19" s="5" t="n">
        <v>37227</v>
      </c>
      <c r="C19" s="5" t="n">
        <v>42852</v>
      </c>
      <c r="D19" s="5" t="n">
        <v>16273</v>
      </c>
    </row>
    <row r="20" spans="1:4">
      <c r="A20" s="4" t="s">
        <v>152</v>
      </c>
      <c r="B20" s="5" t="n">
        <v>19062</v>
      </c>
      <c r="C20" s="5" t="n">
        <v>27173</v>
      </c>
      <c r="D20" s="5" t="n">
        <v>33766</v>
      </c>
    </row>
    <row r="21" spans="1:4">
      <c r="A21" s="4" t="s">
        <v>153</v>
      </c>
      <c r="B21" s="5" t="n">
        <v>148856</v>
      </c>
      <c r="C21" s="5" t="n">
        <v>90905</v>
      </c>
      <c r="D21" s="5" t="n">
        <v>79551</v>
      </c>
    </row>
    <row r="22" spans="1:4">
      <c r="A22" s="3" t="s">
        <v>154</v>
      </c>
    </row>
    <row r="23" spans="1:4">
      <c r="A23" s="4" t="s">
        <v>155</v>
      </c>
      <c r="B23" s="5" t="n">
        <v>-105378</v>
      </c>
      <c r="C23" s="5" t="n">
        <v>-100761</v>
      </c>
      <c r="D23" s="5" t="n">
        <v>-83244</v>
      </c>
    </row>
    <row r="24" spans="1:4">
      <c r="A24" s="4" t="s">
        <v>156</v>
      </c>
      <c r="B24" s="5" t="n">
        <v>15201</v>
      </c>
      <c r="C24" s="5" t="n">
        <v>2211</v>
      </c>
      <c r="D24" s="5" t="n">
        <v>270</v>
      </c>
    </row>
    <row r="25" spans="1:4">
      <c r="A25" s="4" t="s">
        <v>157</v>
      </c>
      <c r="B25" s="5" t="n">
        <v>-8570</v>
      </c>
      <c r="C25" s="5" t="n">
        <v>-30280</v>
      </c>
      <c r="D25" s="5" t="n">
        <v>-28110</v>
      </c>
    </row>
    <row r="26" spans="1:4">
      <c r="A26" s="4" t="s">
        <v>158</v>
      </c>
      <c r="B26" s="5" t="n">
        <v>-460394</v>
      </c>
      <c r="C26" s="5" t="n">
        <v>-234700</v>
      </c>
      <c r="D26" s="5" t="n">
        <v>-71615</v>
      </c>
    </row>
    <row r="27" spans="1:4">
      <c r="A27" s="4" t="s">
        <v>159</v>
      </c>
      <c r="B27" s="5" t="n">
        <v>20943</v>
      </c>
      <c r="C27" s="5" t="n">
        <v>11837</v>
      </c>
      <c r="D27" s="5" t="n">
        <v>12966</v>
      </c>
    </row>
    <row r="28" spans="1:4">
      <c r="A28" s="4" t="s">
        <v>160</v>
      </c>
      <c r="B28" s="5" t="n">
        <v>-538198</v>
      </c>
      <c r="C28" s="5" t="n">
        <v>-351693</v>
      </c>
      <c r="D28" s="5" t="n">
        <v>-169733</v>
      </c>
    </row>
    <row r="29" spans="1:4">
      <c r="A29" s="3" t="s">
        <v>161</v>
      </c>
    </row>
    <row r="30" spans="1:4">
      <c r="A30" s="4" t="s">
        <v>162</v>
      </c>
      <c r="B30" s="5" t="n">
        <v>241479</v>
      </c>
      <c r="C30" s="5" t="n">
        <v>252893</v>
      </c>
      <c r="D30" s="5" t="n">
        <v>136201</v>
      </c>
    </row>
    <row r="31" spans="1:4">
      <c r="A31" s="4" t="s">
        <v>163</v>
      </c>
      <c r="B31" s="5" t="n">
        <v>1754450</v>
      </c>
      <c r="C31" s="5" t="n">
        <v>1244343</v>
      </c>
      <c r="D31" s="5" t="n">
        <v>1261597</v>
      </c>
    </row>
    <row r="32" spans="1:4">
      <c r="A32" s="4" t="s">
        <v>164</v>
      </c>
      <c r="B32" s="5" t="n">
        <v>-1836167</v>
      </c>
      <c r="C32" s="5" t="n">
        <v>-1123082</v>
      </c>
      <c r="D32" s="5" t="n">
        <v>-1298120</v>
      </c>
    </row>
    <row r="33" spans="1:4">
      <c r="A33" s="4" t="s">
        <v>165</v>
      </c>
      <c r="B33" s="5" t="n">
        <v>-18218</v>
      </c>
      <c r="C33" s="5" t="n">
        <v>-16717</v>
      </c>
      <c r="D33" s="5" t="n">
        <v>-15404</v>
      </c>
    </row>
    <row r="34" spans="1:4">
      <c r="A34" s="4" t="s">
        <v>166</v>
      </c>
      <c r="B34" s="5" t="n">
        <v>-50288</v>
      </c>
      <c r="C34" s="5" t="n">
        <v>-27703</v>
      </c>
      <c r="D34" s="5" t="n">
        <v>-9189</v>
      </c>
    </row>
    <row r="35" spans="1:4">
      <c r="A35" s="4" t="s">
        <v>167</v>
      </c>
      <c r="B35" s="5" t="n">
        <v>395905</v>
      </c>
      <c r="C35" s="5" t="n">
        <v>66466</v>
      </c>
      <c r="D35" s="5" t="n">
        <v>75675</v>
      </c>
    </row>
    <row r="36" spans="1:4">
      <c r="A36" s="4" t="s">
        <v>168</v>
      </c>
      <c r="B36" s="5" t="n">
        <v>-4664</v>
      </c>
      <c r="C36" s="5" t="n">
        <v>0</v>
      </c>
      <c r="D36" s="5" t="n">
        <v>0</v>
      </c>
    </row>
    <row r="37" spans="1:4">
      <c r="A37" s="4" t="s">
        <v>169</v>
      </c>
      <c r="B37" s="5" t="n">
        <v>7509</v>
      </c>
      <c r="C37" s="5" t="n">
        <v>6932</v>
      </c>
      <c r="D37" s="5" t="n">
        <v>6065</v>
      </c>
    </row>
    <row r="38" spans="1:4">
      <c r="A38" s="4" t="s">
        <v>170</v>
      </c>
      <c r="B38" s="5" t="n">
        <v>-33753</v>
      </c>
      <c r="C38" s="5" t="n">
        <v>-112939</v>
      </c>
      <c r="D38" s="5" t="n">
        <v>-31548</v>
      </c>
    </row>
    <row r="39" spans="1:4">
      <c r="A39" s="4" t="s">
        <v>128</v>
      </c>
      <c r="B39" s="5" t="n">
        <v>-26544</v>
      </c>
      <c r="C39" s="5" t="n">
        <v>-24131</v>
      </c>
      <c r="D39" s="5" t="n">
        <v>-19985</v>
      </c>
    </row>
    <row r="40" spans="1:4">
      <c r="A40" s="4" t="s">
        <v>171</v>
      </c>
      <c r="B40" s="5" t="n">
        <v>-33396</v>
      </c>
      <c r="C40" s="5" t="n">
        <v>0</v>
      </c>
      <c r="D40" s="5" t="n">
        <v>0</v>
      </c>
    </row>
    <row r="41" spans="1:4">
      <c r="A41" s="4" t="s">
        <v>172</v>
      </c>
      <c r="B41" s="5" t="n">
        <v>396313</v>
      </c>
      <c r="C41" s="5" t="n">
        <v>266062</v>
      </c>
      <c r="D41" s="5" t="n">
        <v>105292</v>
      </c>
    </row>
    <row r="42" spans="1:4">
      <c r="A42" s="4" t="s">
        <v>173</v>
      </c>
      <c r="B42" s="5" t="n">
        <v>6971</v>
      </c>
      <c r="C42" s="5" t="n">
        <v>5274</v>
      </c>
      <c r="D42" s="5" t="n">
        <v>15110</v>
      </c>
    </row>
    <row r="43" spans="1:4">
      <c r="A43" s="4" t="s">
        <v>174</v>
      </c>
      <c r="B43" s="5" t="n">
        <v>50282</v>
      </c>
      <c r="C43" s="5" t="n">
        <v>45008</v>
      </c>
      <c r="D43" s="5" t="n">
        <v>29898</v>
      </c>
    </row>
    <row r="44" spans="1:4">
      <c r="A44" s="4" t="s">
        <v>175</v>
      </c>
      <c r="B44" s="5" t="n">
        <v>57253</v>
      </c>
      <c r="C44" s="5" t="n">
        <v>50282</v>
      </c>
      <c r="D44" s="5" t="n">
        <v>45008</v>
      </c>
    </row>
    <row r="45" spans="1:4">
      <c r="A45" s="3" t="s">
        <v>176</v>
      </c>
    </row>
    <row r="46" spans="1:4">
      <c r="A46" s="4" t="s">
        <v>177</v>
      </c>
      <c r="B46" s="5" t="n">
        <v>68850</v>
      </c>
      <c r="C46" s="5" t="n">
        <v>49730</v>
      </c>
      <c r="D46" s="5" t="n">
        <v>41098</v>
      </c>
    </row>
    <row r="47" spans="1:4">
      <c r="A47" s="4" t="s">
        <v>178</v>
      </c>
      <c r="B47" s="5" t="n">
        <v>127258</v>
      </c>
      <c r="C47" s="5" t="n">
        <v>57236</v>
      </c>
      <c r="D47" s="5" t="n">
        <v>86533</v>
      </c>
    </row>
    <row r="48" spans="1:4">
      <c r="A48" s="4" t="s">
        <v>179</v>
      </c>
      <c r="B48" s="5" t="n">
        <v>3699</v>
      </c>
      <c r="C48" s="5" t="n">
        <v>5284</v>
      </c>
      <c r="D48" s="5" t="n">
        <v>4400</v>
      </c>
    </row>
    <row r="49" spans="1:4">
      <c r="A49" s="3" t="s">
        <v>180</v>
      </c>
    </row>
    <row r="50" spans="1:4">
      <c r="A50" s="4" t="s">
        <v>181</v>
      </c>
      <c r="B50" s="5" t="n">
        <v>1748</v>
      </c>
      <c r="C50" s="5" t="n">
        <v>0</v>
      </c>
      <c r="D50" s="5" t="n">
        <v>2160</v>
      </c>
    </row>
    <row r="51" spans="1:4">
      <c r="A51" s="4" t="s">
        <v>182</v>
      </c>
      <c r="B51" s="5" t="n">
        <v>0</v>
      </c>
      <c r="C51" s="5" t="n">
        <v>2637</v>
      </c>
      <c r="D51" s="5" t="n">
        <v>0</v>
      </c>
    </row>
    <row r="52" spans="1:4">
      <c r="A52" s="4" t="s">
        <v>183</v>
      </c>
      <c r="B52" s="5" t="n">
        <v>0</v>
      </c>
      <c r="C52" s="5" t="n">
        <v>0</v>
      </c>
      <c r="D52" s="5" t="n">
        <v>1374</v>
      </c>
    </row>
    <row r="53" spans="1:4">
      <c r="A53" s="4" t="s">
        <v>184</v>
      </c>
      <c r="B53" s="5" t="n">
        <v>84333</v>
      </c>
      <c r="C53" s="5" t="n">
        <v>48081</v>
      </c>
      <c r="D53" s="5" t="n">
        <v>0</v>
      </c>
    </row>
    <row r="54" spans="1:4">
      <c r="A54" s="4" t="s">
        <v>185</v>
      </c>
      <c r="B54" s="5" t="n">
        <v>0</v>
      </c>
      <c r="C54" s="5" t="n">
        <v>8916</v>
      </c>
      <c r="D54" s="5" t="n">
        <v>0</v>
      </c>
    </row>
    <row r="55" spans="1:4">
      <c r="A55" s="4" t="s">
        <v>186</v>
      </c>
      <c r="B55" s="6" t="n">
        <v>2137</v>
      </c>
      <c r="C55" s="6" t="n">
        <v>0</v>
      </c>
      <c r="D5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7</v>
      </c>
      <c r="B1" s="2" t="s">
        <v>551</v>
      </c>
      <c r="C1" s="2" t="s">
        <v>1</v>
      </c>
    </row>
    <row r="2" spans="1:4">
      <c r="B2" s="2" t="s">
        <v>768</v>
      </c>
      <c r="C2" s="2" t="s">
        <v>34</v>
      </c>
      <c r="D2" s="2" t="s">
        <v>76</v>
      </c>
    </row>
    <row r="3" spans="1:4">
      <c r="A3" s="3" t="s">
        <v>769</v>
      </c>
    </row>
    <row r="4" spans="1:4">
      <c r="A4" s="4" t="s">
        <v>770</v>
      </c>
      <c r="B4" s="4" t="s">
        <v>771</v>
      </c>
    </row>
    <row r="5" spans="1:4">
      <c r="A5" s="4" t="s">
        <v>772</v>
      </c>
      <c r="B5" s="8" t="n">
        <v>4.1</v>
      </c>
      <c r="C5" s="8" t="n">
        <v>22.8</v>
      </c>
      <c r="D5" s="8" t="n">
        <v>22.9</v>
      </c>
    </row>
    <row r="6" spans="1:4">
      <c r="A6" s="4" t="s">
        <v>773</v>
      </c>
      <c r="B6" s="8" t="n">
        <v>49.8</v>
      </c>
    </row>
    <row r="7" spans="1:4">
      <c r="A7" s="4" t="s">
        <v>774</v>
      </c>
      <c r="B7" s="4" t="s">
        <v>775</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4</v>
      </c>
      <c r="D2" s="2" t="s">
        <v>76</v>
      </c>
    </row>
    <row r="3" spans="1:4">
      <c r="A3" s="3" t="s">
        <v>769</v>
      </c>
    </row>
    <row r="4" spans="1:4">
      <c r="A4" s="4" t="s">
        <v>777</v>
      </c>
      <c r="B4" s="6" t="n">
        <v>2798</v>
      </c>
      <c r="C4" s="6" t="n">
        <v>-10138</v>
      </c>
      <c r="D4" s="6" t="n">
        <v>-12341</v>
      </c>
    </row>
    <row r="5" spans="1:4">
      <c r="A5" s="4" t="s">
        <v>778</v>
      </c>
    </row>
    <row r="6" spans="1:4">
      <c r="A6" s="3" t="s">
        <v>769</v>
      </c>
    </row>
    <row r="7" spans="1:4">
      <c r="A7" s="4" t="s">
        <v>779</v>
      </c>
      <c r="B7" s="5" t="n">
        <v>0</v>
      </c>
      <c r="C7" s="5" t="n">
        <v>13992</v>
      </c>
      <c r="D7" s="5" t="n">
        <v>16521</v>
      </c>
    </row>
    <row r="8" spans="1:4">
      <c r="A8" s="4" t="s">
        <v>780</v>
      </c>
      <c r="B8" s="5" t="n">
        <v>0</v>
      </c>
      <c r="C8" s="5" t="n">
        <v>8262</v>
      </c>
      <c r="D8" s="5" t="n">
        <v>6929</v>
      </c>
    </row>
    <row r="9" spans="1:4">
      <c r="A9" s="4" t="s">
        <v>781</v>
      </c>
      <c r="B9" s="5" t="n">
        <v>0</v>
      </c>
      <c r="C9" s="5" t="n">
        <v>185</v>
      </c>
      <c r="D9" s="5" t="n">
        <v>674</v>
      </c>
    </row>
    <row r="10" spans="1:4">
      <c r="A10" s="4" t="s">
        <v>777</v>
      </c>
      <c r="B10" s="6" t="n">
        <v>0</v>
      </c>
      <c r="C10" s="6" t="n">
        <v>28530</v>
      </c>
      <c r="D10" s="6" t="n">
        <v>308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4</v>
      </c>
      <c r="D2" s="2" t="s">
        <v>76</v>
      </c>
    </row>
    <row r="3" spans="1:4">
      <c r="A3" s="3" t="s">
        <v>783</v>
      </c>
    </row>
    <row r="4" spans="1:4">
      <c r="A4" s="4" t="s">
        <v>78</v>
      </c>
      <c r="B4" s="6" t="n">
        <v>10086510</v>
      </c>
      <c r="C4" s="6" t="n">
        <v>8678157</v>
      </c>
      <c r="D4" s="6" t="n">
        <v>7864252</v>
      </c>
    </row>
    <row r="5" spans="1:4">
      <c r="A5" s="4" t="s">
        <v>89</v>
      </c>
      <c r="B5" s="5" t="n">
        <v>347069</v>
      </c>
      <c r="C5" s="5" t="n">
        <v>283523</v>
      </c>
      <c r="D5" s="5" t="n">
        <v>262704</v>
      </c>
    </row>
    <row r="6" spans="1:4">
      <c r="A6" s="4" t="s">
        <v>84</v>
      </c>
      <c r="B6" s="5" t="n">
        <v>-57722</v>
      </c>
      <c r="C6" s="5" t="n">
        <v>-49369</v>
      </c>
      <c r="D6" s="5" t="n">
        <v>-41600</v>
      </c>
    </row>
    <row r="7" spans="1:4">
      <c r="A7" s="4" t="s">
        <v>87</v>
      </c>
      <c r="B7" s="5" t="n">
        <v>-34776</v>
      </c>
      <c r="C7" s="5" t="n">
        <v>-23207</v>
      </c>
      <c r="D7" s="5" t="n">
        <v>-19491</v>
      </c>
    </row>
    <row r="8" spans="1:4">
      <c r="A8" s="4" t="s">
        <v>88</v>
      </c>
      <c r="B8" s="5" t="n">
        <v>12195</v>
      </c>
      <c r="C8" s="5" t="n">
        <v>-6103</v>
      </c>
      <c r="D8" s="5" t="n">
        <v>-1006</v>
      </c>
    </row>
    <row r="9" spans="1:4">
      <c r="A9" s="3" t="s">
        <v>784</v>
      </c>
    </row>
    <row r="10" spans="1:4">
      <c r="A10" s="4" t="s">
        <v>592</v>
      </c>
      <c r="B10" s="5" t="n">
        <v>39336</v>
      </c>
      <c r="C10" s="5" t="n">
        <v>25531</v>
      </c>
      <c r="D10" s="5" t="n">
        <v>19534</v>
      </c>
    </row>
    <row r="11" spans="1:4">
      <c r="A11" s="4" t="s">
        <v>785</v>
      </c>
    </row>
    <row r="12" spans="1:4">
      <c r="A12" s="3" t="s">
        <v>783</v>
      </c>
    </row>
    <row r="13" spans="1:4">
      <c r="A13" s="4" t="s">
        <v>78</v>
      </c>
      <c r="B13" s="5" t="n">
        <v>10088675</v>
      </c>
      <c r="C13" s="5" t="n">
        <v>8674730</v>
      </c>
      <c r="D13" s="5" t="n">
        <v>7860464</v>
      </c>
    </row>
    <row r="14" spans="1:4">
      <c r="A14" s="4" t="s">
        <v>89</v>
      </c>
      <c r="B14" s="5" t="n">
        <v>260006</v>
      </c>
      <c r="C14" s="5" t="n">
        <v>247881</v>
      </c>
      <c r="D14" s="5" t="n">
        <v>250287</v>
      </c>
    </row>
    <row r="15" spans="1:4">
      <c r="A15" s="3" t="s">
        <v>784</v>
      </c>
    </row>
    <row r="16" spans="1:4">
      <c r="A16" s="4" t="s">
        <v>592</v>
      </c>
      <c r="B16" s="5" t="n">
        <v>81961</v>
      </c>
      <c r="C16" s="5" t="n">
        <v>56109</v>
      </c>
      <c r="D16" s="5" t="n">
        <v>45116</v>
      </c>
    </row>
    <row r="17" spans="1:4">
      <c r="A17" s="4" t="s">
        <v>786</v>
      </c>
    </row>
    <row r="18" spans="1:4">
      <c r="A18" s="3" t="s">
        <v>783</v>
      </c>
    </row>
    <row r="19" spans="1:4">
      <c r="A19" s="4" t="s">
        <v>78</v>
      </c>
      <c r="B19" s="5" t="n">
        <v>3845830</v>
      </c>
      <c r="C19" s="5" t="n">
        <v>3381715</v>
      </c>
      <c r="D19" s="5" t="n">
        <v>3038883</v>
      </c>
    </row>
    <row r="20" spans="1:4">
      <c r="A20" s="4" t="s">
        <v>89</v>
      </c>
      <c r="B20" s="5" t="n">
        <v>105208</v>
      </c>
      <c r="C20" s="5" t="n">
        <v>106210</v>
      </c>
      <c r="D20" s="5" t="n">
        <v>115145</v>
      </c>
    </row>
    <row r="21" spans="1:4">
      <c r="A21" s="3" t="s">
        <v>784</v>
      </c>
    </row>
    <row r="22" spans="1:4">
      <c r="A22" s="4" t="s">
        <v>592</v>
      </c>
      <c r="B22" s="5" t="n">
        <v>37196</v>
      </c>
      <c r="C22" s="5" t="n">
        <v>26445</v>
      </c>
      <c r="D22" s="5" t="n">
        <v>21061</v>
      </c>
    </row>
    <row r="23" spans="1:4">
      <c r="A23" s="4" t="s">
        <v>787</v>
      </c>
    </row>
    <row r="24" spans="1:4">
      <c r="A24" s="3" t="s">
        <v>783</v>
      </c>
    </row>
    <row r="25" spans="1:4">
      <c r="A25" s="4" t="s">
        <v>78</v>
      </c>
      <c r="B25" s="5" t="n">
        <v>4432760</v>
      </c>
      <c r="C25" s="5" t="n">
        <v>3764255</v>
      </c>
      <c r="D25" s="5" t="n">
        <v>3330949</v>
      </c>
    </row>
    <row r="26" spans="1:4">
      <c r="A26" s="4" t="s">
        <v>89</v>
      </c>
      <c r="B26" s="5" t="n">
        <v>117776</v>
      </c>
      <c r="C26" s="5" t="n">
        <v>110204</v>
      </c>
      <c r="D26" s="5" t="n">
        <v>98751</v>
      </c>
    </row>
    <row r="27" spans="1:4">
      <c r="A27" s="3" t="s">
        <v>784</v>
      </c>
    </row>
    <row r="28" spans="1:4">
      <c r="A28" s="4" t="s">
        <v>592</v>
      </c>
      <c r="B28" s="5" t="n">
        <v>29009</v>
      </c>
      <c r="C28" s="5" t="n">
        <v>18665</v>
      </c>
      <c r="D28" s="5" t="n">
        <v>14959</v>
      </c>
    </row>
    <row r="29" spans="1:4">
      <c r="A29" s="4" t="s">
        <v>788</v>
      </c>
    </row>
    <row r="30" spans="1:4">
      <c r="A30" s="3" t="s">
        <v>783</v>
      </c>
    </row>
    <row r="31" spans="1:4">
      <c r="A31" s="4" t="s">
        <v>78</v>
      </c>
      <c r="B31" s="5" t="n">
        <v>1810085</v>
      </c>
      <c r="C31" s="5" t="n">
        <v>1528760</v>
      </c>
      <c r="D31" s="5" t="n">
        <v>1490632</v>
      </c>
    </row>
    <row r="32" spans="1:4">
      <c r="A32" s="4" t="s">
        <v>89</v>
      </c>
      <c r="B32" s="5" t="n">
        <v>37022</v>
      </c>
      <c r="C32" s="5" t="n">
        <v>31467</v>
      </c>
      <c r="D32" s="5" t="n">
        <v>36391</v>
      </c>
    </row>
    <row r="33" spans="1:4">
      <c r="A33" s="3" t="s">
        <v>784</v>
      </c>
    </row>
    <row r="34" spans="1:4">
      <c r="A34" s="4" t="s">
        <v>592</v>
      </c>
      <c r="B34" s="5" t="n">
        <v>15756</v>
      </c>
      <c r="C34" s="5" t="n">
        <v>10999</v>
      </c>
      <c r="D34" s="5" t="n">
        <v>9096</v>
      </c>
    </row>
    <row r="35" spans="1:4">
      <c r="A35" s="4" t="s">
        <v>789</v>
      </c>
    </row>
    <row r="36" spans="1:4">
      <c r="A36" s="3" t="s">
        <v>783</v>
      </c>
    </row>
    <row r="37" spans="1:4">
      <c r="A37" s="4" t="s">
        <v>78</v>
      </c>
      <c r="B37" s="5" t="n">
        <v>-2165</v>
      </c>
      <c r="C37" s="5" t="n">
        <v>3427</v>
      </c>
      <c r="D37" s="5" t="n">
        <v>3788</v>
      </c>
    </row>
    <row r="38" spans="1:4">
      <c r="A38" s="4" t="s">
        <v>89</v>
      </c>
      <c r="B38" s="5" t="n">
        <v>167366</v>
      </c>
      <c r="C38" s="5" t="n">
        <v>114321</v>
      </c>
      <c r="D38" s="5" t="n">
        <v>74514</v>
      </c>
    </row>
    <row r="39" spans="1:4">
      <c r="A39" s="3" t="s">
        <v>784</v>
      </c>
    </row>
    <row r="40" spans="1:4">
      <c r="A40" s="4" t="s">
        <v>592</v>
      </c>
      <c r="B40" s="5" t="n">
        <v>-42625</v>
      </c>
      <c r="C40" s="5" t="n">
        <v>-30578</v>
      </c>
      <c r="D40" s="5" t="n">
        <v>-25582</v>
      </c>
    </row>
    <row r="41" spans="1:4">
      <c r="A41" s="4" t="s">
        <v>790</v>
      </c>
    </row>
    <row r="42" spans="1:4">
      <c r="A42" s="3" t="s">
        <v>783</v>
      </c>
    </row>
    <row r="43" spans="1:4">
      <c r="A43" s="4" t="s">
        <v>84</v>
      </c>
      <c r="B43" s="5" t="n">
        <v>-57722</v>
      </c>
      <c r="C43" s="5" t="n">
        <v>-49369</v>
      </c>
      <c r="D43" s="5" t="n">
        <v>-41600</v>
      </c>
    </row>
    <row r="44" spans="1:4">
      <c r="A44" s="4" t="s">
        <v>87</v>
      </c>
      <c r="B44" s="5" t="n">
        <v>-34776</v>
      </c>
      <c r="C44" s="5" t="n">
        <v>-23207</v>
      </c>
      <c r="D44" s="5" t="n">
        <v>-19491</v>
      </c>
    </row>
    <row r="45" spans="1:4">
      <c r="A45" s="4" t="s">
        <v>88</v>
      </c>
      <c r="B45" s="6" t="n">
        <v>12195</v>
      </c>
      <c r="C45" s="6" t="n">
        <v>-6103</v>
      </c>
      <c r="D45" s="6" t="n">
        <v>-10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1</v>
      </c>
      <c r="B1" s="2" t="s">
        <v>2</v>
      </c>
      <c r="C1" s="2" t="s">
        <v>34</v>
      </c>
    </row>
    <row r="2" spans="1:3">
      <c r="A2" s="3" t="s">
        <v>783</v>
      </c>
    </row>
    <row r="3" spans="1:3">
      <c r="A3" s="4" t="s">
        <v>792</v>
      </c>
      <c r="B3" s="6" t="n">
        <v>4683066</v>
      </c>
      <c r="C3" s="6" t="n">
        <v>3844150</v>
      </c>
    </row>
    <row r="4" spans="1:3">
      <c r="A4" s="4" t="s">
        <v>786</v>
      </c>
    </row>
    <row r="5" spans="1:3">
      <c r="A5" s="3" t="s">
        <v>783</v>
      </c>
    </row>
    <row r="6" spans="1:3">
      <c r="A6" s="4" t="s">
        <v>792</v>
      </c>
      <c r="B6" s="5" t="n">
        <v>1338232</v>
      </c>
      <c r="C6" s="5" t="n">
        <v>1225387</v>
      </c>
    </row>
    <row r="7" spans="1:3">
      <c r="A7" s="4" t="s">
        <v>787</v>
      </c>
    </row>
    <row r="8" spans="1:3">
      <c r="A8" s="3" t="s">
        <v>783</v>
      </c>
    </row>
    <row r="9" spans="1:3">
      <c r="A9" s="4" t="s">
        <v>792</v>
      </c>
      <c r="B9" s="5" t="n">
        <v>1137934</v>
      </c>
      <c r="C9" s="5" t="n">
        <v>959355</v>
      </c>
    </row>
    <row r="10" spans="1:3">
      <c r="A10" s="4" t="s">
        <v>788</v>
      </c>
    </row>
    <row r="11" spans="1:3">
      <c r="A11" s="3" t="s">
        <v>783</v>
      </c>
    </row>
    <row r="12" spans="1:3">
      <c r="A12" s="4" t="s">
        <v>792</v>
      </c>
      <c r="B12" s="5" t="n">
        <v>641118</v>
      </c>
      <c r="C12" s="5" t="n">
        <v>511779</v>
      </c>
    </row>
    <row r="13" spans="1:3">
      <c r="A13" s="4" t="s">
        <v>789</v>
      </c>
    </row>
    <row r="14" spans="1:3">
      <c r="A14" s="3" t="s">
        <v>783</v>
      </c>
    </row>
    <row r="15" spans="1:3">
      <c r="A15" s="4" t="s">
        <v>792</v>
      </c>
      <c r="B15" s="6" t="n">
        <v>1565782</v>
      </c>
      <c r="C15" s="6" t="n">
        <v>11476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93</v>
      </c>
      <c r="B1" s="2" t="s">
        <v>794</v>
      </c>
      <c r="C1" s="2" t="s">
        <v>795</v>
      </c>
      <c r="D1" s="2" t="s">
        <v>796</v>
      </c>
      <c r="E1" s="2" t="s">
        <v>2</v>
      </c>
      <c r="F1" s="2" t="s">
        <v>581</v>
      </c>
      <c r="G1" s="2" t="s">
        <v>4</v>
      </c>
      <c r="H1" s="2" t="s">
        <v>582</v>
      </c>
      <c r="I1" s="2" t="s">
        <v>34</v>
      </c>
      <c r="J1" s="2" t="s">
        <v>583</v>
      </c>
      <c r="K1" s="2" t="s">
        <v>584</v>
      </c>
      <c r="L1" s="2" t="s">
        <v>585</v>
      </c>
      <c r="M1" s="2" t="s">
        <v>76</v>
      </c>
      <c r="N1" s="2" t="s">
        <v>586</v>
      </c>
      <c r="O1" s="2" t="s">
        <v>587</v>
      </c>
      <c r="P1" s="2" t="s">
        <v>588</v>
      </c>
      <c r="Q1" s="2" t="s">
        <v>797</v>
      </c>
    </row>
    <row r="2" spans="1:17">
      <c r="A2" s="3" t="s">
        <v>798</v>
      </c>
    </row>
    <row r="3" spans="1:17">
      <c r="A3" s="4" t="s">
        <v>589</v>
      </c>
      <c r="E3" s="7" t="n">
        <v>0.27</v>
      </c>
      <c r="F3" s="7" t="n">
        <v>0.27</v>
      </c>
      <c r="G3" s="7" t="n">
        <v>0.27</v>
      </c>
      <c r="H3" s="7" t="n">
        <v>0.25</v>
      </c>
      <c r="I3" s="7" t="n">
        <v>0.25</v>
      </c>
      <c r="J3" s="7" t="n">
        <v>0.25</v>
      </c>
      <c r="K3" s="7" t="n">
        <v>0.25</v>
      </c>
      <c r="L3" s="7" t="n">
        <v>0.2</v>
      </c>
      <c r="M3" s="7" t="n">
        <v>0.2</v>
      </c>
      <c r="N3" s="7" t="n">
        <v>0.2</v>
      </c>
      <c r="O3" s="7" t="n">
        <v>0.2</v>
      </c>
      <c r="P3" s="7" t="n">
        <v>0.16</v>
      </c>
    </row>
    <row r="4" spans="1:17">
      <c r="A4" s="4" t="s">
        <v>799</v>
      </c>
    </row>
    <row r="5" spans="1:17">
      <c r="A5" s="3" t="s">
        <v>798</v>
      </c>
    </row>
    <row r="6" spans="1:17">
      <c r="A6" s="4" t="s">
        <v>589</v>
      </c>
      <c r="C6" s="7" t="n">
        <v>0.27</v>
      </c>
    </row>
    <row r="7" spans="1:17">
      <c r="A7" s="4" t="s">
        <v>800</v>
      </c>
      <c r="Q7" s="6" t="n">
        <v>6800000</v>
      </c>
    </row>
    <row r="8" spans="1:17">
      <c r="A8" s="4" t="s">
        <v>801</v>
      </c>
    </row>
    <row r="9" spans="1:17">
      <c r="A9" s="3" t="s">
        <v>798</v>
      </c>
    </row>
    <row r="10" spans="1:17">
      <c r="A10" s="4" t="s">
        <v>802</v>
      </c>
      <c r="D10" s="6" t="n">
        <v>26200000</v>
      </c>
    </row>
    <row r="11" spans="1:17">
      <c r="A11" s="4" t="s">
        <v>803</v>
      </c>
    </row>
    <row r="12" spans="1:17">
      <c r="A12" s="3" t="s">
        <v>798</v>
      </c>
    </row>
    <row r="13" spans="1:17">
      <c r="A13" s="4" t="s">
        <v>804</v>
      </c>
      <c r="B13" s="6" t="n">
        <v>150000000</v>
      </c>
    </row>
    <row r="14" spans="1:17">
      <c r="A14" s="4" t="s">
        <v>805</v>
      </c>
    </row>
    <row r="15" spans="1:17">
      <c r="A15" s="3" t="s">
        <v>798</v>
      </c>
    </row>
    <row r="16" spans="1:17">
      <c r="A16" s="4" t="s">
        <v>511</v>
      </c>
      <c r="B16" s="4" t="s">
        <v>5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2:37Z</dcterms:created>
  <dcterms:modified xmlns:dcterms="http://purl.org/dc/terms/" xmlns:xsi="http://www.w3.org/2001/XMLSchema-instance" xsi:type="dcterms:W3CDTF">2018-02-23T16:12:37Z</dcterms:modified>
</cp:coreProperties>
</file>